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Other Income"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Franchise Fees Receivable (Tabl" sheetId="22" state="visible" r:id="rId22"/>
    <sheet xmlns:r="http://schemas.openxmlformats.org/officeDocument/2006/relationships" name="Allowance for Uncollectible A23" sheetId="23" state="visible" r:id="rId23"/>
    <sheet xmlns:r="http://schemas.openxmlformats.org/officeDocument/2006/relationships" name="Note Payable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quity-Based Compensation (Tabl" sheetId="28" state="visible" r:id="rId28"/>
    <sheet xmlns:r="http://schemas.openxmlformats.org/officeDocument/2006/relationships" name="Segment Information (Tables)" sheetId="29" state="visible" r:id="rId29"/>
    <sheet xmlns:r="http://schemas.openxmlformats.org/officeDocument/2006/relationships" name="Subsequent Events (Tables)" sheetId="30" state="visible" r:id="rId30"/>
    <sheet xmlns:r="http://schemas.openxmlformats.org/officeDocument/2006/relationships" name="Organization - Narrative (Detai" sheetId="31" state="visible" r:id="rId31"/>
    <sheet xmlns:r="http://schemas.openxmlformats.org/officeDocument/2006/relationships" name="Summary of Significant Accoun32" sheetId="32" state="visible" r:id="rId32"/>
    <sheet xmlns:r="http://schemas.openxmlformats.org/officeDocument/2006/relationships" name="Franchise Fees Receivable - Bal" sheetId="33" state="visible" r:id="rId33"/>
    <sheet xmlns:r="http://schemas.openxmlformats.org/officeDocument/2006/relationships" name="Franchise Fees Receivable - Rol" sheetId="34" state="visible" r:id="rId34"/>
    <sheet xmlns:r="http://schemas.openxmlformats.org/officeDocument/2006/relationships" name="Allowance for Uncollectible A35" sheetId="35" state="visible" r:id="rId35"/>
    <sheet xmlns:r="http://schemas.openxmlformats.org/officeDocument/2006/relationships" name="Note Payable - Narrative (Detai" sheetId="36" state="visible" r:id="rId36"/>
    <sheet xmlns:r="http://schemas.openxmlformats.org/officeDocument/2006/relationships" name="Note Payable - Schedule of Matu"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Schedule of Reconc" sheetId="40" state="visible" r:id="rId40"/>
    <sheet xmlns:r="http://schemas.openxmlformats.org/officeDocument/2006/relationships" name="Income Taxes Schedule of Deferr" sheetId="41" state="visible" r:id="rId41"/>
    <sheet xmlns:r="http://schemas.openxmlformats.org/officeDocument/2006/relationships" name="Other Income - Narrative (Detai" sheetId="42" state="visible" r:id="rId42"/>
    <sheet xmlns:r="http://schemas.openxmlformats.org/officeDocument/2006/relationships" name="Stockholders' Equity - Narrativ" sheetId="43" state="visible" r:id="rId43"/>
    <sheet xmlns:r="http://schemas.openxmlformats.org/officeDocument/2006/relationships" name="Stockholders' Equity - Pro Form" sheetId="44" state="visible" r:id="rId44"/>
    <sheet xmlns:r="http://schemas.openxmlformats.org/officeDocument/2006/relationships" name="Stockholders' Equity - Pro Fo45" sheetId="45" state="visible" r:id="rId45"/>
    <sheet xmlns:r="http://schemas.openxmlformats.org/officeDocument/2006/relationships" name="Equity-Based Compensation - Nar" sheetId="46" state="visible" r:id="rId46"/>
    <sheet xmlns:r="http://schemas.openxmlformats.org/officeDocument/2006/relationships" name="Equity-Based Compensation - Sch" sheetId="47" state="visible" r:id="rId47"/>
    <sheet xmlns:r="http://schemas.openxmlformats.org/officeDocument/2006/relationships" name="Equity-Based Compensation - S48" sheetId="48" state="visible" r:id="rId48"/>
    <sheet xmlns:r="http://schemas.openxmlformats.org/officeDocument/2006/relationships" name="Segment Information - Schedule " sheetId="49" state="visible" r:id="rId49"/>
    <sheet xmlns:r="http://schemas.openxmlformats.org/officeDocument/2006/relationships" name="Subsequent Events - Narrative (" sheetId="50" state="visible" r:id="rId50"/>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8</t>
  </si>
  <si>
    <t>Aug. 08, 2018</t>
  </si>
  <si>
    <t>Entity Information [Line Items]</t>
  </si>
  <si>
    <t>Entity Registrant Name</t>
  </si>
  <si>
    <t>Goosehead Insurance,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Class A Common Stock</t>
  </si>
  <si>
    <t>Entity Common Stock, Shares Outstanding</t>
  </si>
  <si>
    <t>Class B Common Stock</t>
  </si>
  <si>
    <t>Condensed Consolidated Balance Sheets (Unaudited) - USD ($)</t>
  </si>
  <si>
    <t>Dec. 31, 2017</t>
  </si>
  <si>
    <t>Current Assets</t>
  </si>
  <si>
    <t>Cash and cash equivalents</t>
  </si>
  <si>
    <t>Restricted cash</t>
  </si>
  <si>
    <t>Commissions and agency fees receivable, net</t>
  </si>
  <si>
    <t>Receivable from franchisees, net</t>
  </si>
  <si>
    <t>Prepaid expenses</t>
  </si>
  <si>
    <t>Total current assets</t>
  </si>
  <si>
    <t>Receivable from franchisees, net of current portion</t>
  </si>
  <si>
    <t>Property and equipment, net of accumulated depreciation</t>
  </si>
  <si>
    <t>Intangible assets, net of accumulated amortization</t>
  </si>
  <si>
    <t>Other assets</t>
  </si>
  <si>
    <t>Total assets</t>
  </si>
  <si>
    <t>Current Liabilities:</t>
  </si>
  <si>
    <t>Accounts payable and accrued expenses</t>
  </si>
  <si>
    <t>Premiums payable</t>
  </si>
  <si>
    <t>Unearned revenue</t>
  </si>
  <si>
    <t>Dividends payable</t>
  </si>
  <si>
    <t>Deferred rent</t>
  </si>
  <si>
    <t>Note payable</t>
  </si>
  <si>
    <t>Total current liabilities</t>
  </si>
  <si>
    <t>Deferred income taxes, net</t>
  </si>
  <si>
    <t>Deferred rent, net of current portion</t>
  </si>
  <si>
    <t>Note payable, net of current portion</t>
  </si>
  <si>
    <t>Total liabilities</t>
  </si>
  <si>
    <t>Commitments and contingencies (see note 6)</t>
  </si>
  <si>
    <t xml:space="preserve"> </t>
  </si>
  <si>
    <t>Members’ deficit</t>
  </si>
  <si>
    <t>Additional paid in capital</t>
  </si>
  <si>
    <t>Accumulated deficit</t>
  </si>
  <si>
    <t>Total stockholders' equity and members' deficit</t>
  </si>
  <si>
    <t>Non-controlling interests</t>
  </si>
  <si>
    <t>Total equity</t>
  </si>
  <si>
    <t>Total liabilities and stockholders' equity</t>
  </si>
  <si>
    <t>Common stock</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Income (Unaudited) - USD ($)</t>
  </si>
  <si>
    <t>3 Months Ended</t>
  </si>
  <si>
    <t>Jun. 30, 2017</t>
  </si>
  <si>
    <t>Revenues:</t>
  </si>
  <si>
    <t>Revenues</t>
  </si>
  <si>
    <t>Operating Expenses:</t>
  </si>
  <si>
    <t>Employee compensation and benefits (including Class B unit compensation of $26,134,271 for the three and six months ended June 30, 2018 and $184,613 for the three and six months ended 2017)</t>
  </si>
  <si>
    <t>General and administrative expenses</t>
  </si>
  <si>
    <t>Bad debts</t>
  </si>
  <si>
    <t>Depreciation and amortization</t>
  </si>
  <si>
    <t>Total operating expenses</t>
  </si>
  <si>
    <t>(Loss) Income from operations</t>
  </si>
  <si>
    <t>Other Income (Expense):</t>
  </si>
  <si>
    <t>Other Income</t>
  </si>
  <si>
    <t>Interest expense</t>
  </si>
  <si>
    <t>(Loss) Income before taxes</t>
  </si>
  <si>
    <t>Income tax expense</t>
  </si>
  <si>
    <t>Net (Loss) Income</t>
  </si>
  <si>
    <t>Less: net (loss) income attributable to non-controlling interests</t>
  </si>
  <si>
    <t>Net (Loss) Income attributable to Goosehead Insurance, Inc.</t>
  </si>
  <si>
    <t>Earnings per share:</t>
  </si>
  <si>
    <t>Basic (in dollars per share)</t>
  </si>
  <si>
    <t>Diluted (in dollars per share)</t>
  </si>
  <si>
    <t>Weighted average shares of Class A common stock outstanding</t>
  </si>
  <si>
    <t>Basic (in shares)</t>
  </si>
  <si>
    <t>Diluted (in shares)</t>
  </si>
  <si>
    <t>Pro forma income before taxes attributable to Goosehead Insurance, Inc.</t>
  </si>
  <si>
    <t>Net loss attributable to Goosehead Insurance, Inc.</t>
  </si>
  <si>
    <t>Pro forma earnings per share:</t>
  </si>
  <si>
    <t>Pro forma weighted average shares of Class A common stock outstanding - basic (in shares)</t>
  </si>
  <si>
    <t>Pro forma weighted average shares of Class A common stock outstanding - diluted (in shares)</t>
  </si>
  <si>
    <t>Commissions and agency fees</t>
  </si>
  <si>
    <t>Franchise revenues</t>
  </si>
  <si>
    <t>Interest income</t>
  </si>
  <si>
    <t>Pro Forma</t>
  </si>
  <si>
    <t>Condensed Consolidated Statements of Income (Unaudited) Parenthetical - USD ($)</t>
  </si>
  <si>
    <t>Class B Unit Compensation</t>
  </si>
  <si>
    <t>Class B Unit</t>
  </si>
  <si>
    <t>Condensed Consolidated Statement of Stockholders' Equity (Unaudited) - USD ($)</t>
  </si>
  <si>
    <t>Total</t>
  </si>
  <si>
    <t>Members' deficit</t>
  </si>
  <si>
    <t>Common stockClass A Common Stock</t>
  </si>
  <si>
    <t>Common stockClass B Common Stock</t>
  </si>
  <si>
    <t>Parent</t>
  </si>
  <si>
    <t>Noncontrolling Interest</t>
  </si>
  <si>
    <t>Beginning balance at Dec. 31, 2017</t>
  </si>
  <si>
    <t>Beginning balance (in shares) at Dec. 31, 2017</t>
  </si>
  <si>
    <t>Increase (Decrease) in Stockholders' Equity [Roll Forward]</t>
  </si>
  <si>
    <t>Net (loss) income</t>
  </si>
  <si>
    <t>Distributions</t>
  </si>
  <si>
    <t>Ending balance at May. 01, 2018</t>
  </si>
  <si>
    <t>Ending balance (in shares) at Jun. 30, 2018</t>
  </si>
  <si>
    <t>Ending balance at Jun. 30, 2018</t>
  </si>
  <si>
    <t>Beginning balance at May. 01, 2018</t>
  </si>
  <si>
    <t>Effects of the Reorganization Transactions (in shares)</t>
  </si>
  <si>
    <t>Effects of the Reorganization Transactions</t>
  </si>
  <si>
    <t>Initial non-controlling interest allocation</t>
  </si>
  <si>
    <t>Issuance of Class A common stock sold in initial public offering, net of offering costs (in shares)</t>
  </si>
  <si>
    <t>Issuance of Class A common stock sold in initial public offering, net of offering costs</t>
  </si>
  <si>
    <t>Equity-based compensation subsequent to initial public offering</t>
  </si>
  <si>
    <t>Deferred tax adjustments</t>
  </si>
  <si>
    <t>Condensed Consolidated Statements of Cash Flows (Unaudited) - USD ($)</t>
  </si>
  <si>
    <t>Cash flows from operating activities:</t>
  </si>
  <si>
    <t>Adjustments to reconcile net income to net cash provided by operating activities:</t>
  </si>
  <si>
    <t>Bad debt expense</t>
  </si>
  <si>
    <t>Equity-based compensation</t>
  </si>
  <si>
    <t>Deferred income taxes</t>
  </si>
  <si>
    <t>Changes in operating assets and liabilities:</t>
  </si>
  <si>
    <t>Commissions and agency fees receivable</t>
  </si>
  <si>
    <t>Receivable from franchisees</t>
  </si>
  <si>
    <t>Net cash provided by operating activities</t>
  </si>
  <si>
    <t>Cash flows from investing activities:</t>
  </si>
  <si>
    <t>Changes in restricted cash</t>
  </si>
  <si>
    <t>Proceeds from notes receivable</t>
  </si>
  <si>
    <t>Purchase of software</t>
  </si>
  <si>
    <t>Purchase of property and equipment</t>
  </si>
  <si>
    <t>Net cash used for investing activities</t>
  </si>
  <si>
    <t>Cash flows from financing activities:</t>
  </si>
  <si>
    <t>Loan origination fees</t>
  </si>
  <si>
    <t>Repayment of note payable</t>
  </si>
  <si>
    <t>Proceeds from the issuance of Class A common stock sold in initial public offering, net of underwriting discounts and offering costs</t>
  </si>
  <si>
    <t>Member distributions</t>
  </si>
  <si>
    <t>Net cash provided by (used for) financing activities</t>
  </si>
  <si>
    <t>Net increase in cash and cash equivalents</t>
  </si>
  <si>
    <t>Cash, beginning of period</t>
  </si>
  <si>
    <t>Cash, end of period</t>
  </si>
  <si>
    <t>Supplemental disclosures:</t>
  </si>
  <si>
    <t>Management fee note repayment through issuance of Class A common stock</t>
  </si>
  <si>
    <t>Organization</t>
  </si>
  <si>
    <t>Organization, Consolidation and Presentation of Financial Statements [Abstract]</t>
  </si>
  <si>
    <t>Organization On May 1, 2018 Goosehead Insurance, Inc. ("GSHD") completed an initial public offering (the “Offering”) of 9,809,500 shares of Class A common stock at a price of $10.00 per share, which included 1,279,500 shares issued pursuant to the underwriter's over-allotment option. GSHD became the sole managing member of Goosehead Financial, LLC (“GF”). GF was organized on January 1, 2016 as a Delaware Limited Liability Company and is headquartered in Westlake, TX. The operations of GF represent the predecessor to GSHD prior to the Offering, and the consolidated and combined entities of GF are described in more detail below. Information for any periods prior to May 1, 2018 relates to GF and its subsidiaries and affiliates. GSHD (collectively with its combined and consolidated subsidiaries and affiliates, the “Company”) provides personal and commercial property and casualty insurance brokerage services for its clients through a network of corporate-owned agencies and franchise units across the nation. The operations of the corporate-owned units are recorded in Texas Wasatch Insurance Services, L.P. (“TWIS”)—a Texas limited partnership headquartered in Westlake, TX and operating since 2003 . TWIS is 99.6% owned by Goosehead Insurance Holdings, LLC (“GIH”), a wholly owned subsidiary of GF. The Company had seven and four corporate-owned locations in operation at June 30, 2018 and 2017 , respectively. The operations of the franchise units are recorded in Goosehead Insurance Agency, LLC (“GIA”)—a Delaware limited liability company headquartered in Westlake, TX and operating since 2011 . GIA is 100% owned by GIH. Franchisees are provided access to insurance Carrier Appointments, product training, technology infrastructure, client service centers and back office services. During the three months ended June 30, 2018 and 2017 , the Company sold 55 and 34 franchise locations, respectively and had 385 and 244 operating franchise locations as of June 30, 2018 and 2017 , respectively. No franchises were purchased by the Company during the three months ended June 30, 2018 or 2017 .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 of GF. Reorganization Transactions In connection with the Offering, the company completed the following transactions (the "Reorganization Transactions"): • The GF limited liability company agreement was amended to, among other things, i) appoint GSHD as the sole managing member of GF and ii) modify the capital structure of GF by reclassifying the interests previously held by Pre-IPO LLC Members into a single new class of non-voting LLC Units. • GSHD was authorized to issue two classes of common stock. 9,809,500 shares of Class A common stock were issued pursuant to the Offering, including the underwriters' over-allotment option. 22,746,667 shares of Class B common stock were issued to the Pre-IPO LLC Members in an amount equal to the number of LLC Units held by each such Pre-IPO LLC Member in exchange for certain management rights of GF. Each share of Class A common stock and Class B common stock entitles its holder to one vote per share on all matters submitted to a vote of GSHD's stockholders. Each share of Class B common stock can be exchanged for one share of Class A common stock or, at GSHD's discretion, a cash payment equal to the volume weighted average market price of one share of Class A common stock, thus canceling the share of Class B common stock on a one -for-one basis. • The Goosehead Management Holders and Texas Wasatch Holders indirectly transferred their ownership interests in GM and TWIHG, respectively, to GSHD in exchange for the Goosehead Management Note and Texas Wasatch Note. The aggregate principal amount of the Goosehead Management Note and the Texas Wasatch Note was approximately $114 million . Because the net proceeds from the Offering were insufficient to repay the aggregate principal amount of the notes, 3,723,767 shares of Class A common stock were issued to the Goosehead Management Holders and the Texas Wasatch Holders for the difference. GSHD contributed direct and indirect ownership interests in each of TWIHG and GM to GF. Following completion of the Reorganization Transactions and the Offering, GSHD owns 37.3% of GF and the Pre-IPO LLC Members own the remaining 62.7% .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8 , and the condensed consolidated results of operations, and cash flows for the periods ended June 30, 2018 and 2017 . The interim period condensed consolidated financial statements should be read in conjunction with the Consolidated and Combined Financial Statements that are included in the Final Prospectu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Capitalized IPO Related Costs In connection with the Offering, the Company incurred costs which were recorded in other assets on the condensed consolidated balance sheet. Upon completion of the Offering, these deferred costs were charged against the proceeds from the Offering with a corresponding reduction to additional paid-in capital. There were $ 0 and $170 thousand of IPO related costs included in other assets at June 30, 2018 and December 31, 2017 , respectively.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 the Company became a taxable entity. 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 The Company is currently evaluating the impact this standard will have on the Company's consolidated financial statements.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the standard will become effective for the Company January 1, 2019 . The Company is currently in the process of evaluating the impact this standard is expected to have on the consolidated financial statements and expects to adopt the modified retrospective method. The Company expects a material change in the timing of when Contingent Commissions and Initial Franchise Fees are recorded as revenue. As the Company continues the evaluation during 2018 , specifically as it relates to revenue recognition (commissions, contingent commissions, and franchise fees, among others), cost deferrals, and systems and processes, the Company will further clarify the expected material impact of the adoption of the standard when it becomes known.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 The Company is currently evaluating the impact this standard will have on the Company's consolidated financial statements.</t>
  </si>
  <si>
    <t>Franchise Fees Receivable</t>
  </si>
  <si>
    <t>Receivables [Abstract]</t>
  </si>
  <si>
    <t>Franchise Fees Receivable The balance of Franchise fees receivable included in Receivable from franchisees consisted of the following at June 30, 2018 and December 31, 2017 : June 30 December 31 2018 2017 Franchise fees receivable $ 3,494,516 $ 2,501,000 Less: Unamortized discount (1,226,136 ) (823,391 ) Less: Allowance for uncollectible franchise fees (453,730 ) (335,522 ) Total franchise fees receivable $ 1,814,650 $ 1,342,087 Activity in the allowance for uncollectible franchise fees was as follows: Balance at December 31, 2016 $ 193,204 Charges to bad debts 143,364 Write offs (34,650 ) Balance at June 30, 2017 $ 301,918 Balance at December 31, 2017 $ 335,522 Charges to bad debts 162,499 Write offs (44,291 ) Balance at June 30, 2018 $ 453,730 Allowance for Uncollectible Agency Fees Activity in the allowance for uncollectible agency fees was as follows: Balance at December 31, 2016 $ 166,681 Charges to bad debts 291,233 Write offs (275,850 ) Balance at June 30, 2017 $ 182,064 Balance at December 31, 2017 $ 182,509 Charges to bad debts 423,155 Write offs (382,192 ) Balance at June 30, 2018 $ 223,472</t>
  </si>
  <si>
    <t>Allowance for Uncollectible Agency Fees</t>
  </si>
  <si>
    <t>Note Payable</t>
  </si>
  <si>
    <t>Debt Disclosure [Abstract]</t>
  </si>
  <si>
    <t>Note Payable On October 27, 2016 , GF entered into a credit agreement consisting of a revolving credit facility used for general liquidity and working capital and a note payable used to pay off existing debt and fund a distribution to members. The $3,000,000 revolving credit facility accrues interest on amounts drawn at LIBOR plus 5.50% . At June 30, 2018 and December 31, 2017 , GSHD and GF, respectively, had a letter of credit of $500,000 applied against the maximum borrowing availability, at an interest rate of 5.50% , thus amounts available to draw totaled $2,500,000 . No interest was paid during the six months ended June 30, 2018 or during 2017 on the revolving credit facility. The revolving credit facility is collateralized by substantially all the Company’s assets, which includes rights to future commissions. The note payable on the consolidated balance sheets includes a $50,000,000 term note payable in quarterly installments of $125,000 with a balloon payment of $47,250,000 on October 27, 2022 . Interest is calculated at LIBOR plus 5.50% ( 7.59% and 6.45% at June 30, 2018 and December 31, 2017 ), and the note is collateralized by substantially all of the Company’s assets, which includes rights to future commissions. The balance of the note payable was $49,375,000 , of which $500,000 was current, and $49,625,000 , of which $500,000 was current, at June 30, 2018 and December 31, 2017 , respectively. Included as a reduction to the note payable are capitalized loan origination fees, the unamortized balance of which was $870,967 and $969,567 as of June 30, 2018 and December 31, 2017 , respectively. The amortization of these loan origination fees is included in interest expense and totaled $49,300 and $98,600 for the three and six months ended June 30, 2018 , respectively, and $33,000 and $66,000 for the three and six months ended June 30, 2017 , respectively. Maturities of note payable for the next five years are as follows: Amount As of June 30, 2018: 2018 $ 250,000 2019 500,000 2020 500,000 2021 500,000 2022 47,625,000 $ 49,375,000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June 30, 2018 and December 31, 2017 , GSHD and GF, respectively, were in compliance with these covenants. Because of both instruments’ origination date and variable interest rate, the note payable balance at June 30, 2018 and December 31, 2017 ,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 Company refinanced its credit facilities on August 3, 2018 . See " Note 13 : Subsequent Events" under Part I, Item 1 of this Form 10-Q.</t>
  </si>
  <si>
    <t>Commitments and Contingencies</t>
  </si>
  <si>
    <t>Commitments and Contingencies Disclosure [Abstract]</t>
  </si>
  <si>
    <t>Commitments and Contingencies The Company leases its facilities under non-cancelable operating leases, expiring in various years through 2029 . In addition to monthly lease payments, the lease agreements require the Company to reimburse the lessors for its portion of operating costs each year. The following is a schedule of future minimum lease payments as of June 30, 2018 : Amount 2018 $ 679,704 2019 1,317,199 2020 1,780,670 2021 1,854,344 2022 1,699,678 2023-2029 8,356,742 $ 15,688,337</t>
  </si>
  <si>
    <t>Income Taxes</t>
  </si>
  <si>
    <t>Income Tax Disclosure [Abstract]</t>
  </si>
  <si>
    <t>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A reconciliation of income tax expense computed at the U.S. federal statutory income tax rate to the income tax expense recognized is as follows: Three months ended Six months ended June 30, 2018 June 30, 2017 June 30, 2018 June 30, 2017 (Loss) Income before taxes $ (23,721,273 ) $ 5,824,456 $ (19,953,465 ) $ 8,091,905 Less: income prior to the Reorganization Transactions (621,127 ) (5,824,456 ) (4,388,937 ) (8,091,905 ) Less: income attributable to non-controlling interests 15,262,112 — 15,262,114 — (Loss) Income attributable to Goosehead Insurance, Inc. before taxes $ (9,080,288 ) $ — $ (9,080,288 ) $ — Income taxes at U.S. federal statutory rate (1,908,381 ) — (1,908,381 ) — State and local income taxes, net of federal benefit 11,608 — 11,608 — Permanent differences 2,050,866 — 2,050,866 — Income tax expense $ 154,093 $ — $ 154,093 $ — Deferred tax assets and liabilities The components of deferred tax assets and liabilities are as follows: June 30, 2018 December 31, 2017 Investment in partnership (90,532 ) — Net deferred tax asset (liability) $ (90,532 ) $ — Uncertain tax positions GSHD has determined there are no material uncertain tax positions as of June 30, 2018 .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us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and six month period ended June 30, 2018 , no distributions or redemptions were made that triggered an increase in GSHD's tax basis.</t>
  </si>
  <si>
    <t>Other Income and Expenses [Abstract]</t>
  </si>
  <si>
    <t>Other Income On June 1, 2017, GF executed a buyout agreement with a franchisee per the terms of a franchise agreement executed in 2014. As part of the buyout, the departing franchisee purchased Goosehead’s economic interests in future royalty fees. Goosehead recognized a $3.5 million gain on the transaction in June 2017 which is included in Other income on the consolidated statement of income.</t>
  </si>
  <si>
    <t>Stockholders' Equity</t>
  </si>
  <si>
    <t>Equity [Abstract]</t>
  </si>
  <si>
    <t>Class A Common Stock GSHD has a total of 13,533,267 shares of its Class A common stock outstanding at June 30, 2018 . Each share of Class A common stock holds economic rights and entitles its holder to one vote per share on all matters submitted to a vote of the stockholders of GSHD. Class B Common Stock GSHD has a total of 22,746,667 shares of its Class B common stock outstanding at June 30, 2018 .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Non-Controlling Interests Following the Offering, GSHD became the sole managing member of GF and, as a result, it consolidates the financial results of GF. GSHD reports a non-controlling interest representing the economic interest in GF held by the other members of GF.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 -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 -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The following table summarizes the ownership interest in GF as of June 30, 2018 . June 30, 2018 LLC Units Ownership % Number of LLC Units held by Goosehead Insurance, Inc. 13,533,267 37.3% Number of LLC Units held by non-controlling interest holders 22,746,667 62.7% Number of LLC Units outstanding 36,279,934 100.0% The weighted average ownership percentages for the applicable reporting periods are used to attribute net income to GSHD and the non-controlling interest holders. The non-controlling interest holders' weighted average ownership percentage for the three and six months ended June 30, 2018 was 62.7% . All net income prior to the Offering is attributed to non-controlling interest holders. Earnings Per Share The following table sets forth the calculation of basic earnings per share ("EPS") based on net income attributable to GSHD for the three and six months ended June 30, 2018 , divided by the basic weighted average number of Class A common stock as of June 30, 2018 . Diluted earnings per share of Class A common stock is computed by dividing net income attributable to GSHD by the weighted average number of shares of Class A common stock outstanding adjusted to give effect to potentially dilutive securities. We have not included the effects of conversion of Class B shares to Class A shares in the diluted EPS calculation using the "if-converted" method, because doing so has no impact on diluted EPS. Three Months Ended Six Months Ended June 30, 2018 June 30, 2018 Numerator: Net loss before taxes $ (23,721,273 ) $ (19,953,465 ) Less: net loss attributable to non-controlling interests (14,640,985 ) (10,873,177 ) Loss before taxes attributable to Goosehead Insurance, Inc. (9,080,288 ) (9,080,288 ) Less: income tax expense 154,093 154,093 Net loss attributable to Goosehead Insurance, Inc. (1) $ (9,234,381 ) $ (9,234,381 ) Denominator: Weighted average shares of Class A common stock outstanding 13,533,267 13,533,267 Effect of dilutive securities: Stock options (2) — — Weighted average shares of Class A common stock outstanding - diluted 13,533,267 13,533,267 Earnings per share of Class A common stock - basic $ (0.68 ) $ (0.68 ) Earnings per share of Class A common stock - diluted $ (0.68 ) $ (0.68 ) (1) Net income attributable to Goosehead Insurance, Inc. excludes all net income prior to the Offering. (2) 1,649,866 stock options were excluded from the computation of diluted earnings per share of Class A common stock because the effect would have been anti-dilutive, as we recorded a net loss for the three and six months ended June 30, 2018 . The following table sets forth the calculation of pro forma basic EPS based on pro forma net income attributable to GSHD for the three and six months ended June 30, 2017 , divided by the pro forma basic weighted average number of Class A common stock as of June 30, 2017 . Pro forma diluted earnings per share of Class A common stock is computed by dividing pro forma net income attributable to GSHD by the pro forma weighted average number of shares of Class A common stock outstanding adjusted to give effect to pro forma potentially dilutive securities. Three Months Ended Six Months Ended June 30, 2017 June 30, 2017 Numerator: Net income $ 5,824,456 $ 8,091,905 Less: pro forma net income attributable to non-controlling interests 3,651,797 5,073,434 Pro forma income before taxes attributable to Goosehead Insurance, Inc. 2,172,659 3,018,471 Less: pro forma income tax expense 519,266 721,415 Pro forma net income attributable to Goosehead Insurance, Inc. $ 1,653,393 $ 2,297,056 Denominator: Pro forma weighted average shares of Class A common stock outstanding - basic 13,533,267 13,533,267 Pro forma effect of dilutive securities: Pro forma stock options 796,026 796,026 Pro forma weighted average shares of Class A common stock outstanding - diluted 14,329,293 14,329,293 Pro forma earnings per share of Class A common stock - basic $ 0.12 $ 0.17 Pro forma earnings per share of Class A common stock - diluted $ 0.12 $ 0.16</t>
  </si>
  <si>
    <t>Equity-Based Compensation</t>
  </si>
  <si>
    <t>Disclosure of Compensation Related Costs, Share-based Payments [Abstract]</t>
  </si>
  <si>
    <t>Equity-Based Compensation A summary of equity-based compensation expense during the three and six months ended June 30, 2018 and June 30, 2017 is as follows: Three months ended June 30, Six months ended June 30, 2018 2017 2018 2017 Class B unit compensation $ 26,134,272 $ 184,613 $ 26,134,272 $ 184,613 Stock options 259,727 — 259,727 — Equity-based compensation expense $ 26,393,999 $ 184,613 $ 26,393,999 $ 184,613 Class B unit compensation: Prior to the Offering, certain Pre-IPO LLC Members held non-vesting and non-voting Class B units. In accordance with accounting guidance, any dividends paid to Class B unit holders are recognized as compensation expense when declared, as the Class B non-vesting units are considered to be a non-substantive class of equity. Dividends paid to Class B unit holders prior to the Offering, included in employee compensation and benefits, totaled $122 thousand for the three and six months ended June 30, 2018 and $185 thousand for the three and six ended June 30, 2017 . In connection with the Reorganization Transactions, immediately prior to the Offering, historical Class B interests in TWIHG and GM vested by converting to the Texas Wasatch Note and Goosehead Management Note, respectively, paid with a combination of proceeds from the Offering and shares of Class A common stock. This conversion changed the nature of the Class B interests from a profit sharing arrangement to a substantive class of equity and were expensed under the guidance of ASC 718. At the Offering price of $10.00 per share, GSHD incurred total compensation expense of $6.2 million in connection with the conversion. Class B interests in GF were also deemed vested by converting, along with all pre-offering Class A equity, on a one -to-one basis with the number of LLC units previously owned, to both LLC Units and shares of Class B common stock. This conversion changed the nature of the Class B interests from a profit sharing arrangement to a substantive class of equity and were expensed under the guidance of ASC 718. At the initial public offering price of $10.00 per share, the Company issued a total of 1,978,058 LLC Units and shares of Class B common stock and incurred total compensation expense of $19.8 million as part of the conversion. Stock options: In connection with the IPO, GSHD granted 1,649,866 options to directors and certain employees. The stock options were granted with a strike price of $10.00 per share (the initial public offering price). The 364,866 director stock options vest quarterly over a three year period, and the 1,285,000 employee stock options vest annually from 2020 to 2022. The grant date fair value was determined using the Black-Scholes valuation model using the following assumptions: Expected volatility 25 % Expected dividend yield — % Expected term (in years) 5.95 Risk-free interest rate 2.59 % GSHD will recognize the total compensation expense of $5.2 million related to such option grants on a straight-line basis over the requisite service period of the award recipient ( three years for directors and four years for certain employees). In April 2018, GSHD adopted the Omnibus Incentive Plan, which reserved 1,500,000 shares of Class A Common Stock for delivery to directors, officers, and managing directors in connection with future awards granted under the plan. GSHD also adopted an Employee Stock Purchase Plan, which reserved 20,000 shares of Class A Common Stock for delivery to employees. There were no shares outstanding on either of these plans at June 30, 2018 .</t>
  </si>
  <si>
    <t>Segment Information</t>
  </si>
  <si>
    <t>Segment Reporting [Abstract]</t>
  </si>
  <si>
    <t>Segment Information 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earnings before interest, income taxes, depreciation and amortization, adjusted to exclude equity-based compensation and other income (“Adjusted EBITDA”) as a performance measure to manage resources and make decisions about the business. Summarized financial information concerning the Company’s reportable segments is shown in the following table.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Corporate Channel Franchise Channel Other Total Three months ended June 30, 2018: Revenues: Commissions and fees $ 8,525,189 $ 190,827 $ — $ 8,716,016 Franchise revenues — 5,969,392 — 5,969,392 Interest income — 102,304 — 102,304 Total 8,525,189 6,262,523 — 14,787,712 Operating expenses: Employee compensation and benefits, excluding equity-based compensation 4,608,735 2,851,885 — 7,460,620 General and administrative expenses 1,793,893 1,112,789 119,013 3,025,695 Bad debts 217,487 88,478 — 305,965 Total 6,620,115 4,053,152 119,013 10,792,280 Adjusted EBITDA 1,905,074 2,209,371 (119,013 ) 3,995,432 Equity-based compensation — — (26,393,999 ) (26,393,999 ) Interest expense — — (972,158 ) (972,158 ) Depreciation and amortization (238,086 ) (112,462 ) — (350,548 ) Income tax expense — — (154,093 ) (154,093 ) Net (loss) income $ 1,666,988 $ 2,096,909 $ (27,639,263 ) $ (23,875,366 ) At June 30, 2018: Total Assets $ 12,823,537 $ 6,146,738 $ 13,044,846 $ 32,015,121 Corporate Channel Franchise Channel Other Total Three months ended June 30, 2017: Revenues: Commissions and fees $ 6,517,864 $ 336,368 $ — $ 6,854,232 Franchise revenues — 3,969,912 — 3,969,912 Interest income — 54,486 — 54,486 Total 6,517,864 4,360,766 — 10,878,630 Operating expenses: Employee compensation and benefits, excluding equity-based compensation 3,266,789 2,124,013 — 5,390,802 General and administrative expenses 1,169,317 831,577 10,374 2,011,268 Bad debts 179,844 143,364 — 323,208 Total 4,615,950 3,098,954 10,374 7,725,278 Adjusted EBITDA 1,901,914 1,261,812 (10,374 ) 3,153,352 Other income (expense) — 3,540,932 — 3,540,932 Equity-based compensation — — (184,613 ) (184,613 ) Interest expense — — (527,038 ) (527,038 ) Depreciation and amortization (131,104 ) (27,073 ) — (158,177 ) Income tax expense — — — — Net (loss) income $ 1,770,810 $ 4,775,671 $ (722,025 ) $ 5,824,456 At June 30, 2017: Total Assets $ 3,801,297 $ 3,384,357 $ 7,123,896 $ 14,309,550 Corporate Channel Franchise Channel Other Total Six months ended June 30, 2018: Revenues: Commissions and fees $ 16,380,854 $ 1,930,738 $ — $ 18,311,592 Franchise revenues — 10,879,920 — 10,879,920 Interest income — 185,081 — 185,081 Total 16,380,854 12,995,739 — 29,376,593 Operating expenses: Employee compensation and benefits, excluding equity-based compensation 8,653,323 5,642,722 — 14,296,045 General and administrative expenses 3,421,769 1,857,931 119,617 5,399,317 Bad debts 423,155 162,499 — 585,654 Total 12,498,247 7,663,152 119,617 20,281,016 Adjusted EBITDA 3,882,607 5,332,587 (119,617 ) 9,095,577 Equity-based compensation — — (26,393,999 ) (26,393,999 ) Interest expense — — (1,967,560 ) (1,967,560 ) Depreciation and amortization (474,268 ) (213,215 ) — (687,483 ) Income tax expense — — (154,093 ) (154,093 ) Net (loss) income $ 3,408,339 $ 5,119,372 $ (28,635,269 ) $ (20,107,558 ) At June 30, 2018: Total Assets $ 12,823,537 $ 6,146,738 $ 13,044,846 $ 32,015,121 Corporate Channel Franchise Channel Other Total Six months ended June 30, 2017: Revenues: Commissions and fees $ 12,066,969 $ 1,149,109 $ — $ 13,216,078 Franchise revenues — 7,451,028 — 7,451,028 Interest income — 102,473 — 102,473 Total 12,066,969 8,702,610 — 20,769,579 Operating expenses: Employee compensation and benefits, excluding equity-based compensation 6,117,480 4,140,969 — 10,258,449 General and administrative expenses 2,293,889 1,525,720 25,258 3,844,867 Bad debts 291,233 283,857 — 575,090 Total 8,702,602 5,950,546 25,258 14,678,406 Adjusted EBITDA 3,364,367 2,752,064 (25,258 ) 6,091,173 Other income (expense) — 3,540,932 — 3,540,932 Equity-based compensation — — (184,613 ) (184,613 ) Interest expense — — (1,059,753 ) (1,059,753 ) Depreciation and amortization (245,341 ) (50,493 ) — (295,834 ) Income tax expense — — — — Net (loss) income $ 3,119,026 $ 6,242,503 $ (1,269,624 ) $ 8,091,905 At June 30, 2017: Total Assets $ 3,801,297 $ 3,384,357 $ 7,123,896 $ 14,309,550</t>
  </si>
  <si>
    <t>Litigation</t>
  </si>
  <si>
    <t>Litigation From time to time, GSHD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ubsequent Events</t>
  </si>
  <si>
    <t>Subsequent Events [Abstract]</t>
  </si>
  <si>
    <t>Subsequent Events On August 3, 2018 , the Company refinanced its $3.0 million revolving credit facility and $50.0 million term note payable to a $13.0 million revolving credit facility and $40.0 million term note payable in order to obtain a more favorable interest rate on the outstanding debt. The Company has the right, subject to approval by the administrative agent and each issuing bank, to increase the commitments under the credit facilities an additional $50.0 million . The $13.0 million revolving credit facility accrues interest on amounts drawn at an initial interest rate of LIBOR plus 2.50% , then at an interest rate determined by the Company's leverage ratio for the preceding period. At August 3, 2018 , the Company had $10.0 million drawn against the revolver. At August 3, 2018 , the Company had a letter of credit of $500,000 applied against the maximum borrowing availability, thus amounts available to draw totaled $2,500,000 . The revolving credit facility is collateralized by substantially all the Company’s assets, which includes rights to future commissions. The $40.0 million term note is payable in quarterly installments of $500,000 the first twelve months, $750,000 the next twelve months, and $1,250,000 the last twelve months, with a balloon payment on August 3, 2021 , and the note is collateralized by substantially all of the Company’s assets, which includes rights to future commissions. Interest is calculated initially at LIBOR plus 2.50% , then at an interest rate based on the Company's leverage ratio for the preceding period. The interest rate for each leverage ratio tier are as follows: Leverage Ratio Interest Rate &lt; 1.50x LIBOR + 175.0 bps &gt; 1.50x LIBOR + 200.0 bps &gt; 2.50x LIBOR + 225.0 bps &gt; 3.50x LIBOR + 250.0 bps Maturities of note payable for the next four years are as follows: Amount As of August 3, 2018: 2018 $ 1,000,000 2019 2,500,000 2020 4,000,000 2021 32,500,000 $ 40,000,000 The loan origination fees will be reflected as a reduction to the note balance and will be amortized through interest expense over three years (the term of the note payable). The amortization of these loan origination fees is included in interest expense. As part of the refinancing, $871 thousand of prior capitalized loan origination fees will be recognized as interest expense in the third quarter of 2018.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August 3, 2018 , the Company was in compliance with these covenants.</t>
  </si>
  <si>
    <t>Summary of Significant Accounting Policies (Policies)</t>
  </si>
  <si>
    <t>Basis of Combination</t>
  </si>
  <si>
    <t>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 of GF.</t>
  </si>
  <si>
    <t>Basis of Presentation</t>
  </si>
  <si>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8 , and the condensed consolidated results of operations, and cash flows for the periods ended June 30, 2018 and 2017 . The interim period condensed consolidated financial statements should be read in conjunction with the Consolidated and Combined Financial Statements that are included in the Final Prospectus.</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si>
  <si>
    <t>Capitalized IPO Related Costs</t>
  </si>
  <si>
    <t>Capitalized IPO Related Costs In connection with the Offering, the Company incurred costs which were recorded in other assets on the condensed consolidated balance sheet. Upon completion of the Offering, these deferred costs were charged against the proceeds from the Offering with a corresponding reduction to additional paid-in capital.</t>
  </si>
  <si>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 the Company became a taxable entity.</t>
  </si>
  <si>
    <t>Recently Issued Accounting Pronouncements</t>
  </si>
  <si>
    <t>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 The Company is currently evaluating the impact this standard will have on the Company's consolidated financial statements.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the standard will become effective for the Company January 1, 2019 . The Company is currently in the process of evaluating the impact this standard is expected to have on the consolidated financial statements and expects to adopt the modified retrospective method. The Company expects a material change in the timing of when Contingent Commissions and Initial Franchise Fees are recorded as revenue. As the Company continues the evaluation during 2018 , specifically as it relates to revenue recognition (commissions, contingent commissions, and franchise fees, among others), cost deferrals, and systems and processes, the Company will further clarify the expected material impact of the adoption of the standard when it becomes known.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 The Company is currently evaluating the impact this standard will have on the Company's consolidated financial statements.</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Franchise Fees Receivable (Tables)</t>
  </si>
  <si>
    <t>Schedule of Franchise Fees Receivable</t>
  </si>
  <si>
    <t>The balance of Franchise fees receivable included in Receivable from franchisees consisted of the following at June 30, 2018 and December 31, 2017 : June 30 December 31 2018 2017 Franchise fees receivable $ 3,494,516 $ 2,501,000 Less: Unamortized discount (1,226,136 ) (823,391 ) Less: Allowance for uncollectible franchise fees (453,730 ) (335,522 ) Total franchise fees receivable $ 1,814,650 $ 1,342,087 Activity in the allowance for uncollectible agency fees was as follows: Balance at December 31, 2016 $ 166,681 Charges to bad debts 291,233 Write offs (275,850 ) Balance at June 30, 2017 $ 182,064 Balance at December 31, 2017 $ 182,509 Charges to bad debts 423,155 Write offs (382,192 ) Balance at June 30, 2018 $ 223,472</t>
  </si>
  <si>
    <t>Schedule of Allowance For Uncollectible Franchise Fees</t>
  </si>
  <si>
    <t>Activity in the allowance for uncollectible franchise fees was as follows: Balance at December 31, 2016 $ 193,204 Charges to bad debts 143,364 Write offs (34,650 ) Balance at June 30, 2017 $ 301,918 Balance at December 31, 2017 $ 335,522 Charges to bad debts 162,499 Write offs (44,291 ) Balance at June 30, 2018 $ 453,730</t>
  </si>
  <si>
    <t>Allowance for Uncollectible Agency Fees (Tables)</t>
  </si>
  <si>
    <t>Schedule of Allowance for Uncollectible Agency Fees</t>
  </si>
  <si>
    <t>Note Payable (Tables)</t>
  </si>
  <si>
    <t>Schedule of Maturities of Note Payable</t>
  </si>
  <si>
    <t>Maturities of note payable for the next five years are as follows: Amount As of June 30, 2018: 2018 $ 250,000 2019 500,000 2020 500,000 2021 500,000 2022 47,625,000 $ 49,375,000 Maturities of note payable for the next four years are as follows: Amount As of August 3, 2018: 2018 $ 1,000,000 2019 2,500,000 2020 4,000,000 2021 32,500,000 $ 40,000,000</t>
  </si>
  <si>
    <t>Commitments and Contingencies (Tables)</t>
  </si>
  <si>
    <t>Schedule of Future Minimum Lease Payments</t>
  </si>
  <si>
    <t>The following is a schedule of future minimum lease payments as of June 30, 2018 : Amount 2018 $ 679,704 2019 1,317,199 2020 1,780,670 2021 1,854,344 2022 1,699,678 2023-2029 8,356,742 $ 15,688,337</t>
  </si>
  <si>
    <t>Income Taxes (Tables)</t>
  </si>
  <si>
    <t>Schedule of Reconciliation of Income Tax Expense</t>
  </si>
  <si>
    <t>A reconciliation of income tax expense computed at the U.S. federal statutory income tax rate to the income tax expense recognized is as follows: Three months ended Six months ended June 30, 2018 June 30, 2017 June 30, 2018 June 30, 2017 (Loss) Income before taxes $ (23,721,273 ) $ 5,824,456 $ (19,953,465 ) $ 8,091,905 Less: income prior to the Reorganization Transactions (621,127 ) (5,824,456 ) (4,388,937 ) (8,091,905 ) Less: income attributable to non-controlling interests 15,262,112 — 15,262,114 — (Loss) Income attributable to Goosehead Insurance, Inc. before taxes $ (9,080,288 ) $ — $ (9,080,288 ) $ — Income taxes at U.S. federal statutory rate (1,908,381 ) — (1,908,381 ) — State and local income taxes, net of federal benefit 11,608 — 11,608 — Permanent differences 2,050,866 — 2,050,866 — Income tax expense $ 154,093 $ — $ 154,093 $ —</t>
  </si>
  <si>
    <t>Schedule of Income before Income Taxes</t>
  </si>
  <si>
    <t>Schedule of Components of Income Tax Expense</t>
  </si>
  <si>
    <t>Schedule of Deferred Tax Assets and Liabilities</t>
  </si>
  <si>
    <t>The components of deferred tax assets and liabilities are as follows: June 30, 2018 December 31, 2017 Investment in partnership (90,532 ) — Net deferred tax asset (liability) $ (90,532 ) $ —</t>
  </si>
  <si>
    <t>Stockholders' Equity (Tables)</t>
  </si>
  <si>
    <t>Summary of Pro Forma Ownership Interest</t>
  </si>
  <si>
    <t>The following table summarizes the ownership interest in GF as of June 30, 2018 . June 30, 2018 LLC Units Ownership % Number of LLC Units held by Goosehead Insurance, Inc. 13,533,267 37.3% Number of LLC Units held by non-controlling interest holders 22,746,667 62.7% Number of LLC Units outstanding 36,279,934 100.0%</t>
  </si>
  <si>
    <t>Schedule of Calculation of EPS and Pro Forma EPS</t>
  </si>
  <si>
    <t>The following table sets forth the calculation of basic earnings per share ("EPS") based on net income attributable to GSHD for the three and six months ended June 30, 2018 , divided by the basic weighted average number of Class A common stock as of June 30, 2018 . Diluted earnings per share of Class A common stock is computed by dividing net income attributable to GSHD by the weighted average number of shares of Class A common stock outstanding adjusted to give effect to potentially dilutive securities. We have not included the effects of conversion of Class B shares to Class A shares in the diluted EPS calculation using the "if-converted" method, because doing so has no impact on diluted EPS. Three Months Ended Six Months Ended June 30, 2018 June 30, 2018 Numerator: Net loss before taxes $ (23,721,273 ) $ (19,953,465 ) Less: net loss attributable to non-controlling interests (14,640,985 ) (10,873,177 ) Loss before taxes attributable to Goosehead Insurance, Inc. (9,080,288 ) (9,080,288 ) Less: income tax expense 154,093 154,093 Net loss attributable to Goosehead Insurance, Inc. (1) $ (9,234,381 ) $ (9,234,381 ) Denominator: Weighted average shares of Class A common stock outstanding 13,533,267 13,533,267 Effect of dilutive securities: Stock options (2) — — Weighted average shares of Class A common stock outstanding - diluted 13,533,267 13,533,267 Earnings per share of Class A common stock - basic $ (0.68 ) $ (0.68 ) Earnings per share of Class A common stock - diluted $ (0.68 ) $ (0.68 ) (1) Net income attributable to Goosehead Insurance, Inc. excludes all net income prior to the Offering. (2) 1,649,866 stock options were excluded from the computation of diluted earnings per share of Class A common stock because the effect would have been anti-dilutive, as we recorded a net loss for the three and six months ended June 30, 2018 . The following table sets forth the calculation of pro forma basic EPS based on pro forma net income attributable to GSHD for the three and six months ended June 30, 2017 , divided by the pro forma basic weighted average number of Class A common stock as of June 30, 2017 . Pro forma diluted earnings per share of Class A common stock is computed by dividing pro forma net income attributable to GSHD by the pro forma weighted average number of shares of Class A common stock outstanding adjusted to give effect to pro forma potentially dilutive securities. Three Months Ended Six Months Ended June 30, 2017 June 30, 2017 Numerator: Net income $ 5,824,456 $ 8,091,905 Less: pro forma net income attributable to non-controlling interests 3,651,797 5,073,434 Pro forma income before taxes attributable to Goosehead Insurance, Inc. 2,172,659 3,018,471 Less: pro forma income tax expense 519,266 721,415 Pro forma net income attributable to Goosehead Insurance, Inc. $ 1,653,393 $ 2,297,056 Denominator: Pro forma weighted average shares of Class A common stock outstanding - basic 13,533,267 13,533,267 Pro forma effect of dilutive securities: Pro forma stock options 796,026 796,026 Pro forma weighted average shares of Class A common stock outstanding - diluted 14,329,293 14,329,293 Pro forma earnings per share of Class A common stock - basic $ 0.12 $ 0.17 Pro forma earnings per share of Class A common stock - diluted $ 0.12 $ 0.16</t>
  </si>
  <si>
    <t>Equity-Based Compensation (Tables)</t>
  </si>
  <si>
    <t>Summary of Equity-Based Compensation Expense</t>
  </si>
  <si>
    <t>A summary of equity-based compensation expense during the three and six months ended June 30, 2018 and June 30, 2017 is as follows: Three months ended June 30, Six months ended June 30, 2018 2017 2018 2017 Class B unit compensation $ 26,134,272 $ 184,613 $ 26,134,272 $ 184,613 Stock options 259,727 — 259,727 — Equity-based compensation expense $ 26,393,999 $ 184,613 $ 26,393,999 $ 184,613</t>
  </si>
  <si>
    <t>Schedule of Stock Options Valuation Assumptions</t>
  </si>
  <si>
    <t>The grant date fair value was determined using the Black-Scholes valuation model using the following assumptions: Expected volatility 25 % Expected dividend yield — % Expected term (in years) 5.95 Risk-free interest rate 2.59 %</t>
  </si>
  <si>
    <t>Segment Information (Tables)</t>
  </si>
  <si>
    <t>Schedule of Segment Information</t>
  </si>
  <si>
    <t xml:space="preserve"> Corporate Channel Franchise Channel Other Total Three months ended June 30, 2018: Revenues: Commissions and fees $ 8,525,189 $ 190,827 $ — $ 8,716,016 Franchise revenues — 5,969,392 — 5,969,392 Interest income — 102,304 — 102,304 Total 8,525,189 6,262,523 — 14,787,712 Operating expenses: Employee compensation and benefits, excluding equity-based compensation 4,608,735 2,851,885 — 7,460,620 General and administrative expenses 1,793,893 1,112,789 119,013 3,025,695 Bad debts 217,487 88,478 — 305,965 Total 6,620,115 4,053,152 119,013 10,792,280 Adjusted EBITDA 1,905,074 2,209,371 (119,013 ) 3,995,432 Equity-based compensation — — (26,393,999 ) (26,393,999 ) Interest expense — — (972,158 ) (972,158 ) Depreciation and amortization (238,086 ) (112,462 ) — (350,548 ) Income tax expense — — (154,093 ) (154,093 ) Net (loss) income $ 1,666,988 $ 2,096,909 $ (27,639,263 ) $ (23,875,366 ) At June 30, 2018: Total Assets $ 12,823,537 $ 6,146,738 $ 13,044,846 $ 32,015,121 Corporate Channel Franchise Channel Other Total Three months ended June 30, 2017: Revenues: Commissions and fees $ 6,517,864 $ 336,368 $ — $ 6,854,232 Franchise revenues — 3,969,912 — 3,969,912 Interest income — 54,486 — 54,486 Total 6,517,864 4,360,766 — 10,878,630 Operating expenses: Employee compensation and benefits, excluding equity-based compensation 3,266,789 2,124,013 — 5,390,802 General and administrative expenses 1,169,317 831,577 10,374 2,011,268 Bad debts 179,844 143,364 — 323,208 Total 4,615,950 3,098,954 10,374 7,725,278 Adjusted EBITDA 1,901,914 1,261,812 (10,374 ) 3,153,352 Other income (expense) — 3,540,932 — 3,540,932 Equity-based compensation — — (184,613 ) (184,613 ) Interest expense — — (527,038 ) (527,038 ) Depreciation and amortization (131,104 ) (27,073 ) — (158,177 ) Income tax expense — — — — Net (loss) income $ 1,770,810 $ 4,775,671 $ (722,025 ) $ 5,824,456 At June 30, 2017: Total Assets $ 3,801,297 $ 3,384,357 $ 7,123,896 $ 14,309,550 Corporate Channel Franchise Channel Other Total Six months ended June 30, 2018: Revenues: Commissions and fees $ 16,380,854 $ 1,930,738 $ — $ 18,311,592 Franchise revenues — 10,879,920 — 10,879,920 Interest income — 185,081 — 185,081 Total 16,380,854 12,995,739 — 29,376,593 Operating expenses: Employee compensation and benefits, excluding equity-based compensation 8,653,323 5,642,722 — 14,296,045 General and administrative expenses 3,421,769 1,857,931 119,617 5,399,317 Bad debts 423,155 162,499 — 585,654 Total 12,498,247 7,663,152 119,617 20,281,016 Adjusted EBITDA 3,882,607 5,332,587 (119,617 ) 9,095,577 Equity-based compensation — — (26,393,999 ) (26,393,999 ) Interest expense — — (1,967,560 ) (1,967,560 ) Depreciation and amortization (474,268 ) (213,215 ) — (687,483 ) Income tax expense — — (154,093 ) (154,093 ) Net (loss) income $ 3,408,339 $ 5,119,372 $ (28,635,269 ) $ (20,107,558 ) At June 30, 2018: Total Assets $ 12,823,537 $ 6,146,738 $ 13,044,846 $ 32,015,121 Corporate Channel Franchise Channel Other Total Six months ended June 30, 2017: Revenues: Commissions and fees $ 12,066,969 $ 1,149,109 $ — $ 13,216,078 Franchise revenues — 7,451,028 — 7,451,028 Interest income — 102,473 — 102,473 Total 12,066,969 8,702,610 — 20,769,579 Operating expenses: Employee compensation and benefits, excluding equity-based compensation 6,117,480 4,140,969 — 10,258,449 General and administrative expenses 2,293,889 1,525,720 25,258 3,844,867 Bad debts 291,233 283,857 — 575,090 Total 8,702,602 5,950,546 25,258 14,678,406 Adjusted EBITDA 3,364,367 2,752,064 (25,258 ) 6,091,173 Other income (expense) — 3,540,932 — 3,540,932 Equity-based compensation — — (184,613 ) (184,613 ) Interest expense — — (1,059,753 ) (1,059,753 ) Depreciation and amortization (245,341 ) (50,493 ) — (295,834 ) Income tax expense — — — — Net (loss) income $ 3,119,026 $ 6,242,503 $ (1,269,624 ) $ 8,091,905 At June 30, 2017: Total Assets $ 3,801,297 $ 3,384,357 $ 7,123,896 $ 14,309,550</t>
  </si>
  <si>
    <t>Subsequent Events (Tables)</t>
  </si>
  <si>
    <t>Schedule of Interest Rate Dependent of Leverage Ratio</t>
  </si>
  <si>
    <t>The interest rate for each leverage ratio tier are as follows: Leverage Ratio Interest Rate &lt; 1.50x LIBOR + 175.0 bps &gt; 1.50x LIBOR + 200.0 bps &gt; 2.50x LIBOR + 225.0 bps &gt; 3.50x LIBOR + 250.0 bps</t>
  </si>
  <si>
    <t>Organization - Narrative (Details) $ / shares in Units, $ in Millions</t>
  </si>
  <si>
    <t>May 02, 2018</t>
  </si>
  <si>
    <t>May 01, 2018USD ($)voteclass$ / sharesshares</t>
  </si>
  <si>
    <t>Jun. 30, 2018votelocationfranchise</t>
  </si>
  <si>
    <t>Jun. 30, 2017locationfranchise</t>
  </si>
  <si>
    <t>Subsidiary, Sale of Stock [Line Items]</t>
  </si>
  <si>
    <t>Corporate-owned locations | location</t>
  </si>
  <si>
    <t>Franchise locations sold | franchise</t>
  </si>
  <si>
    <t>Operating franchise locations | franchise</t>
  </si>
  <si>
    <t>Franchises purchased | franchise</t>
  </si>
  <si>
    <t>Number of classes | class</t>
  </si>
  <si>
    <t>Vote per share | vote</t>
  </si>
  <si>
    <t>Conversion ratio</t>
  </si>
  <si>
    <t>Initial Public Offering | Class A Common Stock</t>
  </si>
  <si>
    <t>Shares issued (in shares)</t>
  </si>
  <si>
    <t>Share price (in dollars per share) | $ / shares</t>
  </si>
  <si>
    <t>Over-Allotment Option | Class A Common Stock</t>
  </si>
  <si>
    <t>Goosehead Insurance, Inc. | Goosehead Financial, LLC</t>
  </si>
  <si>
    <t>Ownership interest</t>
  </si>
  <si>
    <t>37.30%</t>
  </si>
  <si>
    <t>Pre-IPO LLC Members | Goosehead Financial, LLC</t>
  </si>
  <si>
    <t>62.70%</t>
  </si>
  <si>
    <t>Goosehead Insurance Holding, LLC | Texas Wasatch Insurance Services, L.P.</t>
  </si>
  <si>
    <t>99.60%</t>
  </si>
  <si>
    <t>Goosehead Insurance Holding, LLC | Goosehead Insurance Agency, LLC</t>
  </si>
  <si>
    <t>100.00%</t>
  </si>
  <si>
    <t>Goosehead Management, LLC And Texas Wasatch Insurance Holdings Group LLC | Class A Common Stock</t>
  </si>
  <si>
    <t>Pre-IPO LLC Members | Class B Common Stock</t>
  </si>
  <si>
    <t>Goosehead Management Note and Texas Wasatch Note</t>
  </si>
  <si>
    <t>Principal amount of debt | $</t>
  </si>
  <si>
    <t>Summary of Significant Accounting Policies - Narrative (Details) - USD ($) $ in Thousands</t>
  </si>
  <si>
    <t>IPO related costs included in other assets</t>
  </si>
  <si>
    <t>Franchise Fees Receivable - Balance of Franchise Fees Receivable (Details) - Franchise Fees Receivable - USD ($)</t>
  </si>
  <si>
    <t>Dec. 31, 2016</t>
  </si>
  <si>
    <t>Accounts, Notes, Loans and Financing Receivable [Line Items]</t>
  </si>
  <si>
    <t>Franchise fees receivable</t>
  </si>
  <si>
    <t>Less: Unamortized discount</t>
  </si>
  <si>
    <t>Less: Allowance for uncollectible franchise fees</t>
  </si>
  <si>
    <t>Total franchise fees receivable</t>
  </si>
  <si>
    <t>Franchise Fees Receivable - Roll-Forward of Allowance (Details) - Franchise Fees Receivable - USD ($)</t>
  </si>
  <si>
    <t>Financing Receivable, Allowance for Credit Losses [Roll Forward]</t>
  </si>
  <si>
    <t>Beginning balance</t>
  </si>
  <si>
    <t>Charges to bad debts</t>
  </si>
  <si>
    <t>Write offs</t>
  </si>
  <si>
    <t>Ending balance</t>
  </si>
  <si>
    <t>Allowance for Uncollectible Agency Fees - Roll-Forward of Allowance (Details) - USD ($)</t>
  </si>
  <si>
    <t>Allowance for Doubtful Accounts Receivable [Roll Forward]</t>
  </si>
  <si>
    <t>Agency Fees</t>
  </si>
  <si>
    <t>Note Payable - Narrative (Details) - USD ($)</t>
  </si>
  <si>
    <t>Oct. 27, 2016</t>
  </si>
  <si>
    <t>Debt Instrument [Line Items]</t>
  </si>
  <si>
    <t>Note payable outstanding</t>
  </si>
  <si>
    <t>Long-term debt, current</t>
  </si>
  <si>
    <t>Secured Debt</t>
  </si>
  <si>
    <t>Installment payment</t>
  </si>
  <si>
    <t>Balloon payment</t>
  </si>
  <si>
    <t>Effective interest rate</t>
  </si>
  <si>
    <t>7.59%</t>
  </si>
  <si>
    <t>6.45%</t>
  </si>
  <si>
    <t>Unamortized capitalized loan origination fees</t>
  </si>
  <si>
    <t>Secured Debt | LIBOR</t>
  </si>
  <si>
    <t>Basis spread on variable rate</t>
  </si>
  <si>
    <t>5.50%</t>
  </si>
  <si>
    <t>Revolving Credit Facility | Line of Credit</t>
  </si>
  <si>
    <t>Maximum borrowing availability</t>
  </si>
  <si>
    <t>Remaining borrowing availability</t>
  </si>
  <si>
    <t>Interest paid</t>
  </si>
  <si>
    <t>Revolving Credit Facility | Line of Credit | LIBOR</t>
  </si>
  <si>
    <t>Goosehead Financial, LLC | Line of Credit</t>
  </si>
  <si>
    <t>Letter of credit</t>
  </si>
  <si>
    <t>Goosehead Financial, LLC | Letter of Credit | Line of Credit</t>
  </si>
  <si>
    <t>Interest rate</t>
  </si>
  <si>
    <t>Goosehead Insurance, Inc. | Line of Credit</t>
  </si>
  <si>
    <t>Goosehead Insurance, Inc. | Letter of Credit | Line of Credit</t>
  </si>
  <si>
    <t>Note Payable - Schedule of Maturities of Note Payable (Details)</t>
  </si>
  <si>
    <t>Jun. 30, 2018USD ($)</t>
  </si>
  <si>
    <t>Commitments and Contingencies - Narrative (Details)</t>
  </si>
  <si>
    <t>Operating Leases, Future Minimum Payments Due, Fiscal Year Maturity [Abstract]</t>
  </si>
  <si>
    <t>2023-2029</t>
  </si>
  <si>
    <t>Future minimum payments</t>
  </si>
  <si>
    <t>Income Taxes (Details)</t>
  </si>
  <si>
    <t>Uncertain tax positions</t>
  </si>
  <si>
    <t>Income Taxes Schedule of Reconciliation of Income Tax Expense (Details) - USD ($)</t>
  </si>
  <si>
    <t>2 Months Ended</t>
  </si>
  <si>
    <t>4 Months Ended</t>
  </si>
  <si>
    <t>May 01, 2018</t>
  </si>
  <si>
    <t>Less: income prior to the Reorganization Transactions</t>
  </si>
  <si>
    <t>Less: net loss attributable to non-controlling interests</t>
  </si>
  <si>
    <t>(Loss) Income attributable to Goosehead Insurance, Inc. before taxes</t>
  </si>
  <si>
    <t>Income taxes at U.S. federal statutory rate</t>
  </si>
  <si>
    <t>State and local income taxes, net of federal benefit</t>
  </si>
  <si>
    <t>Permanent differences</t>
  </si>
  <si>
    <t>Income Taxes Schedule of Deferred Tax Assets and Liabilities (Details) - USD ($)</t>
  </si>
  <si>
    <t>Investment in partnership</t>
  </si>
  <si>
    <t>Net deferred tax asset (liability)</t>
  </si>
  <si>
    <t>Other Income - Narrative (Details) $ in Millions</t>
  </si>
  <si>
    <t>1 Months Ended</t>
  </si>
  <si>
    <t>Jun. 30, 2017USD ($)</t>
  </si>
  <si>
    <t>Gain on transaction</t>
  </si>
  <si>
    <t>Stockholders' Equity - Narrative (Details)</t>
  </si>
  <si>
    <t>May 01, 2018vote</t>
  </si>
  <si>
    <t>Jun. 30, 2018voteshares</t>
  </si>
  <si>
    <t>Dec. 31, 2017shares</t>
  </si>
  <si>
    <t>Class of Stock [Line Items]</t>
  </si>
  <si>
    <t>Vote per share</t>
  </si>
  <si>
    <t>Ownership interest held by non-controlling interest holders</t>
  </si>
  <si>
    <t>Common stock shares outstanding (in shares) | shares</t>
  </si>
  <si>
    <t>LLC Units</t>
  </si>
  <si>
    <t>Stockholders' Equity - Pro Forma Ownership Interest (Details)</t>
  </si>
  <si>
    <t>Jun. 30, 2018shares</t>
  </si>
  <si>
    <t>Earnings Per Share, Diluted, by Common Class, Including Two Class Method [Line Items]</t>
  </si>
  <si>
    <t>Pro forma number of LLC Units outstanding (in shares)</t>
  </si>
  <si>
    <t>Ownership interest held by Goosehead Insurance, Inc.</t>
  </si>
  <si>
    <t>Stockholders' Equity - Pro Forma Basic EPS (Details) - USD ($)</t>
  </si>
  <si>
    <t>Loss before taxes attributable to Goosehead Insurance, Inc.</t>
  </si>
  <si>
    <t>Less: income tax expense</t>
  </si>
  <si>
    <t>Weighted average shares of Class A common stock outstanding (in shares)</t>
  </si>
  <si>
    <t>Effect of dilutive securities (in shares)</t>
  </si>
  <si>
    <t>Weighted average shares of Class A common stock outstanding - diluted (in shares)</t>
  </si>
  <si>
    <t>Earnings per share of Class A common stock - basic (in dollars per share)</t>
  </si>
  <si>
    <t>Pro forma earnings per share of Class A common stock - basic (in dollars per share)</t>
  </si>
  <si>
    <t>Earnings per share of Class A common stock - diluted (in dollars per share)</t>
  </si>
  <si>
    <t>Pro forma earnings per share of Class A common stock - diluted (in dollars per share)</t>
  </si>
  <si>
    <t>Employee Stock Option</t>
  </si>
  <si>
    <t>Antidilutive securities excluded (in shares)</t>
  </si>
  <si>
    <t>Equity-Based Compensation - Narrative (Details) $ / shares in Units, $ in Thousands</t>
  </si>
  <si>
    <t>May 01, 2018$ / sharesshares</t>
  </si>
  <si>
    <t>Jun. 30, 2018USD ($)$ / sharesshares</t>
  </si>
  <si>
    <t>Apr. 30, 2018shares</t>
  </si>
  <si>
    <t>Share-based Compensation Arrangement by Share-based Payment Award [Line Items]</t>
  </si>
  <si>
    <t>Dividends | $</t>
  </si>
  <si>
    <t>LLC Units And Common Class B</t>
  </si>
  <si>
    <t>Grant price (in dollars per share) | $ / shares</t>
  </si>
  <si>
    <t>Compensation cost | $</t>
  </si>
  <si>
    <t>Employee stock purchase plan | Class A Common Stock</t>
  </si>
  <si>
    <t>Shares available for grant (in shares)</t>
  </si>
  <si>
    <t>Omnibus Incentive Plan | Class A Common Stock</t>
  </si>
  <si>
    <t>Director | Employee Stock Option</t>
  </si>
  <si>
    <t>Share-based Compensation Arrangement by Share-based Payment Award, Award Vesting Period</t>
  </si>
  <si>
    <t>3 years</t>
  </si>
  <si>
    <t>Period for recognition</t>
  </si>
  <si>
    <t>Employee | Employee Stock Option</t>
  </si>
  <si>
    <t>4 years</t>
  </si>
  <si>
    <t>Equity-Based Compensation - Schedule of Equity-Based Compensation Expense (Details) - USD ($)</t>
  </si>
  <si>
    <t>Apr. 30, 2018</t>
  </si>
  <si>
    <t>Equity-based compensation expense</t>
  </si>
  <si>
    <t>Equity-Based Compensation - Schedule of Stock Options Valuation Assumptions (Details) - Employee Stock Option</t>
  </si>
  <si>
    <t>Expected volatility</t>
  </si>
  <si>
    <t>25.00%</t>
  </si>
  <si>
    <t>Expected dividend yield</t>
  </si>
  <si>
    <t>Expected term (in years)</t>
  </si>
  <si>
    <t>5 years 11 months 12 days</t>
  </si>
  <si>
    <t>Risk-free interest rate</t>
  </si>
  <si>
    <t>2.59%</t>
  </si>
  <si>
    <t>Segment Information - Schedule of Segment Information (Details)</t>
  </si>
  <si>
    <t>Jun. 30, 2018USD ($)segment</t>
  </si>
  <si>
    <t>Dec. 31, 2017USD ($)</t>
  </si>
  <si>
    <t>Number of reportable segments | segment</t>
  </si>
  <si>
    <t>Employee compensation and benefits, excluding equity-based compensation</t>
  </si>
  <si>
    <t>Adjusted EBITDA</t>
  </si>
  <si>
    <t>Other income (expense)</t>
  </si>
  <si>
    <t>Total Assets</t>
  </si>
  <si>
    <t>Operating Segments | Corporate Channel</t>
  </si>
  <si>
    <t>Operating Segments | Franchise Channel</t>
  </si>
  <si>
    <t>Other</t>
  </si>
  <si>
    <t>Commissions and agency fees | Operating Segments | Corporate Channel</t>
  </si>
  <si>
    <t>Commissions and agency fees | Operating Segments | Franchise Channel</t>
  </si>
  <si>
    <t>Commissions and agency fees | Other</t>
  </si>
  <si>
    <t>Franchise revenues | Operating Segments | Corporate Channel</t>
  </si>
  <si>
    <t>Franchise revenues | Operating Segments | Franchise Channel</t>
  </si>
  <si>
    <t>Franchise revenues | Other</t>
  </si>
  <si>
    <t>Interest income | Operating Segments | Corporate Channel</t>
  </si>
  <si>
    <t>Interest income | Operating Segments | Franchise Channel</t>
  </si>
  <si>
    <t>Interest income | Other</t>
  </si>
  <si>
    <t>Subsequent Events - Narrative (Details)</t>
  </si>
  <si>
    <t>Aug. 03, 2018USD ($)</t>
  </si>
  <si>
    <t>Oct. 27, 2016USD ($)</t>
  </si>
  <si>
    <t>Sep. 30, 2018USD ($)</t>
  </si>
  <si>
    <t>Long-term Debt, Fiscal Year Maturity [Abstract]</t>
  </si>
  <si>
    <t>Subsequent Event</t>
  </si>
  <si>
    <t>Line of Credit | Subsequent Event</t>
  </si>
  <si>
    <t>Subsequent Event [Line Items]</t>
  </si>
  <si>
    <t>Secured Debt | Subsequent Event</t>
  </si>
  <si>
    <t>Quarterly payments, first twelve months</t>
  </si>
  <si>
    <t>Quarterly payments, next twelve months</t>
  </si>
  <si>
    <t>Quarterly payments, last twelve months</t>
  </si>
  <si>
    <t>Revolving Credit Facility | Line of Credit | Subsequent Event</t>
  </si>
  <si>
    <t>Additional commitments</t>
  </si>
  <si>
    <t>Revolver balance</t>
  </si>
  <si>
    <t>LIBOR | Secured Debt</t>
  </si>
  <si>
    <t>LIBOR | Secured Debt | Subsequent Event</t>
  </si>
  <si>
    <t>2.50%</t>
  </si>
  <si>
    <t>LIBOR | Revolving Credit Facility | Line of Credit</t>
  </si>
  <si>
    <t>LIBOR | Revolving Credit Facility | Line of Credit | Subsequent Event</t>
  </si>
  <si>
    <t>Less than 1.50 | Subsequent Event</t>
  </si>
  <si>
    <t>Leverage ratio</t>
  </si>
  <si>
    <t>Less than 1.50 | LIBOR | Subsequent Event</t>
  </si>
  <si>
    <t>1.75%</t>
  </si>
  <si>
    <t>Greater than 1.50 | Subsequent Event</t>
  </si>
  <si>
    <t>Greater than 1.50 | LIBOR | Subsequent Event</t>
  </si>
  <si>
    <t>2.00%</t>
  </si>
  <si>
    <t>Greater than 2.50 | Subsequent Event</t>
  </si>
  <si>
    <t>Greater than 2.50 | LIBOR | Subsequent Event</t>
  </si>
  <si>
    <t>2.25%</t>
  </si>
  <si>
    <t>Greater than 3.50 | Subsequent Event</t>
  </si>
  <si>
    <t>Greater than 3.50 | LIBOR | Subsequent Event</t>
  </si>
  <si>
    <t>Forecast | Secured Debt</t>
  </si>
  <si>
    <t>Write off of loan origination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6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3533267</v>
      </c>
    </row>
    <row r="16" spans="1:3">
      <c r="A16" s="4" t="s">
        <v>23</v>
      </c>
    </row>
    <row r="17" spans="1:3">
      <c r="A17" s="3" t="s">
        <v>4</v>
      </c>
    </row>
    <row r="18" spans="1:3">
      <c r="A18" s="4" t="s">
        <v>22</v>
      </c>
      <c r="C18" s="5" t="n">
        <v>2274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0</v>
      </c>
    </row>
    <row r="4" spans="1:2">
      <c r="A4" s="4" t="s">
        <v>162</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2</v>
      </c>
    </row>
    <row r="3" spans="1:2">
      <c r="A3" s="3" t="s">
        <v>172</v>
      </c>
    </row>
    <row r="4" spans="1:2">
      <c r="A4" s="4" t="s">
        <v>78</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v>
      </c>
      <c r="B1" s="2" t="s">
        <v>2</v>
      </c>
      <c r="C1" s="2" t="s">
        <v>25</v>
      </c>
    </row>
    <row r="2" spans="1:3">
      <c r="A2" s="3" t="s">
        <v>26</v>
      </c>
    </row>
    <row r="3" spans="1:3">
      <c r="A3" s="4" t="s">
        <v>27</v>
      </c>
      <c r="B3" s="7" t="n">
        <v>18938455</v>
      </c>
      <c r="C3" s="7" t="n">
        <v>4947671</v>
      </c>
    </row>
    <row r="4" spans="1:3">
      <c r="A4" s="4" t="s">
        <v>28</v>
      </c>
      <c r="B4" s="5" t="n">
        <v>616414</v>
      </c>
      <c r="C4" s="5" t="n">
        <v>417911</v>
      </c>
    </row>
    <row r="5" spans="1:3">
      <c r="A5" s="4" t="s">
        <v>29</v>
      </c>
      <c r="B5" s="5" t="n">
        <v>1958539</v>
      </c>
      <c r="C5" s="5" t="n">
        <v>1268172</v>
      </c>
    </row>
    <row r="6" spans="1:3">
      <c r="A6" s="4" t="s">
        <v>30</v>
      </c>
      <c r="B6" s="5" t="n">
        <v>396922</v>
      </c>
      <c r="C6" s="5" t="n">
        <v>564087</v>
      </c>
    </row>
    <row r="7" spans="1:3">
      <c r="A7" s="4" t="s">
        <v>31</v>
      </c>
      <c r="B7" s="5" t="n">
        <v>937826</v>
      </c>
      <c r="C7" s="5" t="n">
        <v>521362</v>
      </c>
    </row>
    <row r="8" spans="1:3">
      <c r="A8" s="4" t="s">
        <v>32</v>
      </c>
      <c r="B8" s="5" t="n">
        <v>22848156</v>
      </c>
      <c r="C8" s="5" t="n">
        <v>7719203</v>
      </c>
    </row>
    <row r="9" spans="1:3">
      <c r="A9" s="4" t="s">
        <v>33</v>
      </c>
      <c r="B9" s="5" t="n">
        <v>1841844</v>
      </c>
      <c r="C9" s="5" t="n">
        <v>1360686</v>
      </c>
    </row>
    <row r="10" spans="1:3">
      <c r="A10" s="4" t="s">
        <v>34</v>
      </c>
      <c r="B10" s="5" t="n">
        <v>6934029</v>
      </c>
      <c r="C10" s="5" t="n">
        <v>6845121</v>
      </c>
    </row>
    <row r="11" spans="1:3">
      <c r="A11" s="4" t="s">
        <v>35</v>
      </c>
      <c r="B11" s="5" t="n">
        <v>241286</v>
      </c>
      <c r="C11" s="5" t="n">
        <v>216468</v>
      </c>
    </row>
    <row r="12" spans="1:3">
      <c r="A12" s="4" t="s">
        <v>36</v>
      </c>
      <c r="B12" s="5" t="n">
        <v>149806</v>
      </c>
      <c r="C12" s="5" t="n">
        <v>565191</v>
      </c>
    </row>
    <row r="13" spans="1:3">
      <c r="A13" s="4" t="s">
        <v>37</v>
      </c>
      <c r="B13" s="5" t="n">
        <v>32015121</v>
      </c>
      <c r="C13" s="5" t="n">
        <v>16706669</v>
      </c>
    </row>
    <row r="14" spans="1:3">
      <c r="A14" s="3" t="s">
        <v>38</v>
      </c>
    </row>
    <row r="15" spans="1:3">
      <c r="A15" s="4" t="s">
        <v>39</v>
      </c>
      <c r="B15" s="5" t="n">
        <v>4305386</v>
      </c>
      <c r="C15" s="5" t="n">
        <v>2759241</v>
      </c>
    </row>
    <row r="16" spans="1:3">
      <c r="A16" s="4" t="s">
        <v>40</v>
      </c>
      <c r="B16" s="5" t="n">
        <v>616414</v>
      </c>
      <c r="C16" s="5" t="n">
        <v>417911</v>
      </c>
    </row>
    <row r="17" spans="1:3">
      <c r="A17" s="4" t="s">
        <v>41</v>
      </c>
      <c r="B17" s="5" t="n">
        <v>510000</v>
      </c>
      <c r="C17" s="5" t="n">
        <v>1062050</v>
      </c>
    </row>
    <row r="18" spans="1:3">
      <c r="A18" s="4" t="s">
        <v>42</v>
      </c>
      <c r="B18" s="5" t="n">
        <v>0</v>
      </c>
      <c r="C18" s="5" t="n">
        <v>550000</v>
      </c>
    </row>
    <row r="19" spans="1:3">
      <c r="A19" s="4" t="s">
        <v>43</v>
      </c>
      <c r="B19" s="5" t="n">
        <v>420850</v>
      </c>
      <c r="C19" s="5" t="n">
        <v>477818</v>
      </c>
    </row>
    <row r="20" spans="1:3">
      <c r="A20" s="4" t="s">
        <v>44</v>
      </c>
      <c r="B20" s="5" t="n">
        <v>500000</v>
      </c>
      <c r="C20" s="5" t="n">
        <v>500000</v>
      </c>
    </row>
    <row r="21" spans="1:3">
      <c r="A21" s="4" t="s">
        <v>45</v>
      </c>
      <c r="B21" s="5" t="n">
        <v>6352650</v>
      </c>
      <c r="C21" s="5" t="n">
        <v>5767020</v>
      </c>
    </row>
    <row r="22" spans="1:3">
      <c r="A22" s="4" t="s">
        <v>46</v>
      </c>
      <c r="B22" s="5" t="n">
        <v>90532</v>
      </c>
      <c r="C22" s="5" t="n">
        <v>0</v>
      </c>
    </row>
    <row r="23" spans="1:3">
      <c r="A23" s="4" t="s">
        <v>47</v>
      </c>
      <c r="B23" s="5" t="n">
        <v>4252020</v>
      </c>
      <c r="C23" s="5" t="n">
        <v>3916257</v>
      </c>
    </row>
    <row r="24" spans="1:3">
      <c r="A24" s="4" t="s">
        <v>48</v>
      </c>
      <c r="B24" s="5" t="n">
        <v>48004034</v>
      </c>
      <c r="C24" s="5" t="n">
        <v>48156340</v>
      </c>
    </row>
    <row r="25" spans="1:3">
      <c r="A25" s="4" t="s">
        <v>49</v>
      </c>
      <c r="B25" s="5" t="n">
        <v>58699236</v>
      </c>
      <c r="C25" s="5" t="n">
        <v>57839617</v>
      </c>
    </row>
    <row r="26" spans="1:3">
      <c r="A26" s="4" t="s">
        <v>50</v>
      </c>
      <c r="B26" s="4" t="s">
        <v>51</v>
      </c>
      <c r="C26" s="4" t="s">
        <v>51</v>
      </c>
    </row>
    <row r="27" spans="1:3">
      <c r="A27" s="4" t="s">
        <v>52</v>
      </c>
      <c r="B27" s="5" t="n">
        <v>0</v>
      </c>
      <c r="C27" s="5" t="n">
        <v>-41132948</v>
      </c>
    </row>
    <row r="28" spans="1:3">
      <c r="A28" s="4" t="s">
        <v>53</v>
      </c>
      <c r="B28" s="5" t="n">
        <v>89033692</v>
      </c>
      <c r="C28" s="5" t="n">
        <v>0</v>
      </c>
    </row>
    <row r="29" spans="1:3">
      <c r="A29" s="4" t="s">
        <v>54</v>
      </c>
      <c r="B29" s="5" t="n">
        <v>-7558112</v>
      </c>
      <c r="C29" s="5" t="n">
        <v>0</v>
      </c>
    </row>
    <row r="30" spans="1:3">
      <c r="A30" s="4" t="s">
        <v>55</v>
      </c>
      <c r="B30" s="5" t="n">
        <v>81838380</v>
      </c>
      <c r="C30" s="5" t="n">
        <v>-41132948</v>
      </c>
    </row>
    <row r="31" spans="1:3">
      <c r="A31" s="4" t="s">
        <v>56</v>
      </c>
      <c r="B31" s="5" t="n">
        <v>-108522495</v>
      </c>
      <c r="C31" s="5" t="n">
        <v>0</v>
      </c>
    </row>
    <row r="32" spans="1:3">
      <c r="A32" s="4" t="s">
        <v>57</v>
      </c>
      <c r="B32" s="5" t="n">
        <v>-26684115</v>
      </c>
      <c r="C32" s="5" t="n">
        <v>-41132948</v>
      </c>
    </row>
    <row r="33" spans="1:3">
      <c r="A33" s="4" t="s">
        <v>58</v>
      </c>
      <c r="B33" s="5" t="n">
        <v>32015121</v>
      </c>
      <c r="C33" s="5" t="n">
        <v>16706669</v>
      </c>
    </row>
    <row r="34" spans="1:3">
      <c r="A34" s="4" t="s">
        <v>21</v>
      </c>
    </row>
    <row r="35" spans="1:3">
      <c r="A35" s="3" t="s">
        <v>38</v>
      </c>
    </row>
    <row r="36" spans="1:3">
      <c r="A36" s="4" t="s">
        <v>59</v>
      </c>
      <c r="B36" s="5" t="n">
        <v>135333</v>
      </c>
      <c r="C36" s="5" t="n">
        <v>0</v>
      </c>
    </row>
    <row r="37" spans="1:3">
      <c r="A37" s="4" t="s">
        <v>23</v>
      </c>
    </row>
    <row r="38" spans="1:3">
      <c r="A38" s="3" t="s">
        <v>38</v>
      </c>
    </row>
    <row r="39" spans="1:3">
      <c r="A39" s="4" t="s">
        <v>59</v>
      </c>
      <c r="B39" s="7" t="n">
        <v>227467</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169</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0</v>
      </c>
    </row>
    <row r="4" spans="1:2">
      <c r="A4" s="4" t="s">
        <v>208</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7</v>
      </c>
    </row>
    <row r="6" spans="1:2">
      <c r="A6" s="4" t="s">
        <v>219</v>
      </c>
      <c r="B6" s="4" t="s">
        <v>217</v>
      </c>
    </row>
    <row r="7" spans="1:2">
      <c r="A7" s="4" t="s">
        <v>220</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5</v>
      </c>
    </row>
    <row r="2" spans="1:3">
      <c r="A2" s="4" t="s">
        <v>21</v>
      </c>
    </row>
    <row r="3" spans="1:3">
      <c r="A3" s="4" t="s">
        <v>61</v>
      </c>
      <c r="B3" s="8" t="n">
        <v>0.01</v>
      </c>
      <c r="C3" s="8" t="n">
        <v>0.01</v>
      </c>
    </row>
    <row r="4" spans="1:3">
      <c r="A4" s="4" t="s">
        <v>62</v>
      </c>
      <c r="B4" s="5" t="n">
        <v>300000000</v>
      </c>
      <c r="C4" s="5" t="n">
        <v>300000000</v>
      </c>
    </row>
    <row r="5" spans="1:3">
      <c r="A5" s="4" t="s">
        <v>63</v>
      </c>
      <c r="B5" s="5" t="n">
        <v>13533267</v>
      </c>
      <c r="C5" s="5" t="n">
        <v>0</v>
      </c>
    </row>
    <row r="6" spans="1:3">
      <c r="A6" s="4" t="s">
        <v>64</v>
      </c>
      <c r="B6" s="5" t="n">
        <v>13533267</v>
      </c>
      <c r="C6" s="5" t="n">
        <v>0</v>
      </c>
    </row>
    <row r="7" spans="1:3">
      <c r="A7" s="4" t="s">
        <v>23</v>
      </c>
    </row>
    <row r="8" spans="1:3">
      <c r="A8" s="4" t="s">
        <v>61</v>
      </c>
      <c r="B8" s="8" t="n">
        <v>0.01</v>
      </c>
      <c r="C8" s="8" t="n">
        <v>0.01</v>
      </c>
    </row>
    <row r="9" spans="1:3">
      <c r="A9" s="4" t="s">
        <v>62</v>
      </c>
      <c r="B9" s="5" t="n">
        <v>50000000</v>
      </c>
      <c r="C9" s="5" t="n">
        <v>50000000</v>
      </c>
    </row>
    <row r="10" spans="1:3">
      <c r="A10" s="4" t="s">
        <v>63</v>
      </c>
      <c r="B10" s="5" t="n">
        <v>22746667</v>
      </c>
      <c r="C10" s="5" t="n">
        <v>0</v>
      </c>
    </row>
    <row r="11" spans="1:3">
      <c r="A11" s="4" t="s">
        <v>64</v>
      </c>
      <c r="B11" s="5" t="n">
        <v>22746667</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6</v>
      </c>
    </row>
    <row r="4" spans="1:2">
      <c r="A4" s="4" t="s">
        <v>236</v>
      </c>
      <c r="B4" s="4" t="s">
        <v>237</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45"/>
    <col customWidth="1" max="4" min="4" width="35"/>
    <col customWidth="1" max="5" min="5" width="31"/>
    <col customWidth="1" max="6" min="6" width="35"/>
  </cols>
  <sheetData>
    <row r="1" spans="1:6">
      <c r="A1" s="1" t="s">
        <v>238</v>
      </c>
      <c r="B1" s="2" t="s">
        <v>239</v>
      </c>
      <c r="C1" s="2" t="s">
        <v>240</v>
      </c>
      <c r="D1" s="2" t="s">
        <v>241</v>
      </c>
      <c r="E1" s="2" t="s">
        <v>242</v>
      </c>
      <c r="F1" s="2" t="s">
        <v>241</v>
      </c>
    </row>
    <row r="2" spans="1:6">
      <c r="A2" s="3" t="s">
        <v>243</v>
      </c>
    </row>
    <row r="3" spans="1:6">
      <c r="A3" s="4" t="s">
        <v>244</v>
      </c>
      <c r="D3" s="5" t="n">
        <v>7</v>
      </c>
      <c r="E3" s="5" t="n">
        <v>4</v>
      </c>
      <c r="F3" s="5" t="n">
        <v>7</v>
      </c>
    </row>
    <row r="4" spans="1:6">
      <c r="A4" s="4" t="s">
        <v>245</v>
      </c>
      <c r="D4" s="5" t="n">
        <v>55</v>
      </c>
      <c r="E4" s="5" t="n">
        <v>34</v>
      </c>
    </row>
    <row r="5" spans="1:6">
      <c r="A5" s="4" t="s">
        <v>246</v>
      </c>
      <c r="D5" s="5" t="n">
        <v>385</v>
      </c>
      <c r="E5" s="5" t="n">
        <v>244</v>
      </c>
      <c r="F5" s="5" t="n">
        <v>385</v>
      </c>
    </row>
    <row r="6" spans="1:6">
      <c r="A6" s="4" t="s">
        <v>247</v>
      </c>
      <c r="D6" s="5" t="n">
        <v>0</v>
      </c>
      <c r="E6" s="5" t="n">
        <v>0</v>
      </c>
    </row>
    <row r="7" spans="1:6">
      <c r="A7" s="4" t="s">
        <v>248</v>
      </c>
      <c r="C7" s="5" t="n">
        <v>2</v>
      </c>
    </row>
    <row r="8" spans="1:6">
      <c r="A8" s="4" t="s">
        <v>249</v>
      </c>
      <c r="C8" s="5" t="n">
        <v>1</v>
      </c>
    </row>
    <row r="9" spans="1:6">
      <c r="A9" s="4" t="s">
        <v>250</v>
      </c>
      <c r="C9" s="5" t="n">
        <v>1</v>
      </c>
    </row>
    <row r="10" spans="1:6">
      <c r="A10" s="4" t="s">
        <v>21</v>
      </c>
    </row>
    <row r="11" spans="1:6">
      <c r="A11" s="3" t="s">
        <v>243</v>
      </c>
    </row>
    <row r="12" spans="1:6">
      <c r="A12" s="4" t="s">
        <v>249</v>
      </c>
      <c r="D12" s="5" t="n">
        <v>1</v>
      </c>
      <c r="F12" s="5" t="n">
        <v>1</v>
      </c>
    </row>
    <row r="13" spans="1:6">
      <c r="A13" s="4" t="s">
        <v>23</v>
      </c>
    </row>
    <row r="14" spans="1:6">
      <c r="A14" s="3" t="s">
        <v>243</v>
      </c>
    </row>
    <row r="15" spans="1:6">
      <c r="A15" s="4" t="s">
        <v>249</v>
      </c>
      <c r="D15" s="5" t="n">
        <v>1</v>
      </c>
      <c r="F15" s="5" t="n">
        <v>1</v>
      </c>
    </row>
    <row r="16" spans="1:6">
      <c r="A16" s="4" t="s">
        <v>251</v>
      </c>
    </row>
    <row r="17" spans="1:6">
      <c r="A17" s="3" t="s">
        <v>243</v>
      </c>
    </row>
    <row r="18" spans="1:6">
      <c r="A18" s="4" t="s">
        <v>252</v>
      </c>
      <c r="C18" s="5" t="n">
        <v>9809500</v>
      </c>
    </row>
    <row r="19" spans="1:6">
      <c r="A19" s="4" t="s">
        <v>253</v>
      </c>
      <c r="C19" s="7" t="n">
        <v>10</v>
      </c>
    </row>
    <row r="20" spans="1:6">
      <c r="A20" s="4" t="s">
        <v>254</v>
      </c>
    </row>
    <row r="21" spans="1:6">
      <c r="A21" s="3" t="s">
        <v>243</v>
      </c>
    </row>
    <row r="22" spans="1:6">
      <c r="A22" s="4" t="s">
        <v>252</v>
      </c>
      <c r="C22" s="5" t="n">
        <v>1279500</v>
      </c>
    </row>
    <row r="23" spans="1:6">
      <c r="A23" s="4" t="s">
        <v>255</v>
      </c>
    </row>
    <row r="24" spans="1:6">
      <c r="A24" s="3" t="s">
        <v>243</v>
      </c>
    </row>
    <row r="25" spans="1:6">
      <c r="A25" s="4" t="s">
        <v>256</v>
      </c>
      <c r="B25" s="4" t="s">
        <v>257</v>
      </c>
    </row>
    <row r="26" spans="1:6">
      <c r="A26" s="4" t="s">
        <v>258</v>
      </c>
    </row>
    <row r="27" spans="1:6">
      <c r="A27" s="3" t="s">
        <v>243</v>
      </c>
    </row>
    <row r="28" spans="1:6">
      <c r="A28" s="4" t="s">
        <v>256</v>
      </c>
      <c r="B28" s="4" t="s">
        <v>259</v>
      </c>
    </row>
    <row r="29" spans="1:6">
      <c r="A29" s="4" t="s">
        <v>260</v>
      </c>
    </row>
    <row r="30" spans="1:6">
      <c r="A30" s="3" t="s">
        <v>243</v>
      </c>
    </row>
    <row r="31" spans="1:6">
      <c r="A31" s="4" t="s">
        <v>256</v>
      </c>
      <c r="F31" s="4" t="s">
        <v>261</v>
      </c>
    </row>
    <row r="32" spans="1:6">
      <c r="A32" s="4" t="s">
        <v>262</v>
      </c>
    </row>
    <row r="33" spans="1:6">
      <c r="A33" s="3" t="s">
        <v>243</v>
      </c>
    </row>
    <row r="34" spans="1:6">
      <c r="A34" s="4" t="s">
        <v>256</v>
      </c>
      <c r="F34" s="4" t="s">
        <v>263</v>
      </c>
    </row>
    <row r="35" spans="1:6">
      <c r="A35" s="4" t="s">
        <v>264</v>
      </c>
    </row>
    <row r="36" spans="1:6">
      <c r="A36" s="3" t="s">
        <v>243</v>
      </c>
    </row>
    <row r="37" spans="1:6">
      <c r="A37" s="4" t="s">
        <v>252</v>
      </c>
      <c r="C37" s="5" t="n">
        <v>3723767</v>
      </c>
    </row>
    <row r="38" spans="1:6">
      <c r="A38" s="4" t="s">
        <v>265</v>
      </c>
    </row>
    <row r="39" spans="1:6">
      <c r="A39" s="3" t="s">
        <v>243</v>
      </c>
    </row>
    <row r="40" spans="1:6">
      <c r="A40" s="4" t="s">
        <v>252</v>
      </c>
      <c r="C40" s="5" t="n">
        <v>22746667</v>
      </c>
    </row>
    <row r="41" spans="1:6">
      <c r="A41" s="4" t="s">
        <v>266</v>
      </c>
    </row>
    <row r="42" spans="1:6">
      <c r="A42" s="3" t="s">
        <v>243</v>
      </c>
    </row>
    <row r="43" spans="1:6">
      <c r="A43" s="4" t="s">
        <v>267</v>
      </c>
      <c r="C43" s="7" t="n">
        <v>1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57</v>
      </c>
    </row>
    <row r="3" spans="1:3">
      <c r="A3" s="4" t="s">
        <v>269</v>
      </c>
      <c r="B3" s="7" t="n">
        <v>0</v>
      </c>
      <c r="C3" s="7" t="n">
        <v>1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25</v>
      </c>
      <c r="D1" s="2" t="s">
        <v>67</v>
      </c>
      <c r="E1" s="2" t="s">
        <v>271</v>
      </c>
    </row>
    <row r="2" spans="1:5">
      <c r="A2" s="3" t="s">
        <v>272</v>
      </c>
    </row>
    <row r="3" spans="1:5">
      <c r="A3" s="4" t="s">
        <v>273</v>
      </c>
      <c r="B3" s="7" t="n">
        <v>3494516</v>
      </c>
      <c r="C3" s="7" t="n">
        <v>2501000</v>
      </c>
    </row>
    <row r="4" spans="1:5">
      <c r="A4" s="4" t="s">
        <v>274</v>
      </c>
      <c r="B4" s="5" t="n">
        <v>-1226136</v>
      </c>
      <c r="C4" s="5" t="n">
        <v>-823391</v>
      </c>
    </row>
    <row r="5" spans="1:5">
      <c r="A5" s="4" t="s">
        <v>275</v>
      </c>
      <c r="B5" s="5" t="n">
        <v>-453730</v>
      </c>
      <c r="C5" s="5" t="n">
        <v>-335522</v>
      </c>
      <c r="D5" s="7" t="n">
        <v>-301918</v>
      </c>
      <c r="E5" s="7" t="n">
        <v>-193204</v>
      </c>
    </row>
    <row r="6" spans="1:5">
      <c r="A6" s="4" t="s">
        <v>276</v>
      </c>
      <c r="B6" s="7" t="n">
        <v>1814650</v>
      </c>
      <c r="C6" s="7" t="n">
        <v>1342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7</v>
      </c>
    </row>
    <row r="3" spans="1:3">
      <c r="A3" s="3" t="s">
        <v>278</v>
      </c>
    </row>
    <row r="4" spans="1:3">
      <c r="A4" s="4" t="s">
        <v>279</v>
      </c>
      <c r="B4" s="7" t="n">
        <v>335522</v>
      </c>
      <c r="C4" s="7" t="n">
        <v>193204</v>
      </c>
    </row>
    <row r="5" spans="1:3">
      <c r="A5" s="4" t="s">
        <v>280</v>
      </c>
      <c r="B5" s="5" t="n">
        <v>162499</v>
      </c>
      <c r="C5" s="5" t="n">
        <v>143364</v>
      </c>
    </row>
    <row r="6" spans="1:3">
      <c r="A6" s="4" t="s">
        <v>281</v>
      </c>
      <c r="B6" s="5" t="n">
        <v>-44291</v>
      </c>
      <c r="C6" s="5" t="n">
        <v>-34650</v>
      </c>
    </row>
    <row r="7" spans="1:3">
      <c r="A7" s="4" t="s">
        <v>282</v>
      </c>
      <c r="B7" s="7" t="n">
        <v>453730</v>
      </c>
      <c r="C7" s="7" t="n">
        <v>3019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6</v>
      </c>
      <c r="D1" s="2" t="s">
        <v>1</v>
      </c>
    </row>
    <row r="2" spans="1:5">
      <c r="B2" s="2" t="s">
        <v>2</v>
      </c>
      <c r="C2" s="2" t="s">
        <v>67</v>
      </c>
      <c r="D2" s="2" t="s">
        <v>2</v>
      </c>
      <c r="E2" s="2" t="s">
        <v>67</v>
      </c>
    </row>
    <row r="3" spans="1:5">
      <c r="A3" s="3" t="s">
        <v>284</v>
      </c>
    </row>
    <row r="4" spans="1:5">
      <c r="A4" s="4" t="s">
        <v>129</v>
      </c>
      <c r="B4" s="7" t="n">
        <v>305965</v>
      </c>
      <c r="C4" s="7" t="n">
        <v>323208</v>
      </c>
      <c r="D4" s="7" t="n">
        <v>585654</v>
      </c>
      <c r="E4" s="7" t="n">
        <v>575090</v>
      </c>
    </row>
    <row r="5" spans="1:5">
      <c r="A5" s="4" t="s">
        <v>285</v>
      </c>
    </row>
    <row r="6" spans="1:5">
      <c r="A6" s="3" t="s">
        <v>284</v>
      </c>
    </row>
    <row r="7" spans="1:5">
      <c r="A7" s="4" t="s">
        <v>279</v>
      </c>
      <c r="D7" s="5" t="n">
        <v>182509</v>
      </c>
      <c r="E7" s="5" t="n">
        <v>166681</v>
      </c>
    </row>
    <row r="8" spans="1:5">
      <c r="A8" s="4" t="s">
        <v>129</v>
      </c>
      <c r="D8" s="5" t="n">
        <v>423155</v>
      </c>
      <c r="E8" s="5" t="n">
        <v>291233</v>
      </c>
    </row>
    <row r="9" spans="1:5">
      <c r="A9" s="4" t="s">
        <v>281</v>
      </c>
      <c r="D9" s="5" t="n">
        <v>-382192</v>
      </c>
      <c r="E9" s="5" t="n">
        <v>-275850</v>
      </c>
    </row>
    <row r="10" spans="1:5">
      <c r="A10" s="4" t="s">
        <v>282</v>
      </c>
      <c r="B10" s="7" t="n">
        <v>223472</v>
      </c>
      <c r="C10" s="7" t="n">
        <v>182064</v>
      </c>
      <c r="D10" s="7" t="n">
        <v>223472</v>
      </c>
      <c r="E10" s="7" t="n">
        <v>1820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v>
      </c>
      <c r="D1" s="2" t="s">
        <v>67</v>
      </c>
      <c r="E1" s="2" t="s">
        <v>2</v>
      </c>
      <c r="F1" s="2" t="s">
        <v>67</v>
      </c>
      <c r="G1" s="2" t="s">
        <v>25</v>
      </c>
    </row>
    <row r="2" spans="1:7">
      <c r="A2" s="3" t="s">
        <v>288</v>
      </c>
    </row>
    <row r="3" spans="1:7">
      <c r="A3" s="4" t="s">
        <v>289</v>
      </c>
      <c r="C3" s="7" t="n">
        <v>49375000</v>
      </c>
      <c r="E3" s="7" t="n">
        <v>49375000</v>
      </c>
    </row>
    <row r="4" spans="1:7">
      <c r="A4" s="4" t="s">
        <v>290</v>
      </c>
      <c r="C4" s="7" t="n">
        <v>500000</v>
      </c>
      <c r="E4" s="5" t="n">
        <v>500000</v>
      </c>
      <c r="G4" s="7" t="n">
        <v>500000</v>
      </c>
    </row>
    <row r="5" spans="1:7">
      <c r="A5" s="4" t="s">
        <v>143</v>
      </c>
      <c r="E5" s="7" t="n">
        <v>98600</v>
      </c>
      <c r="F5" s="7" t="n">
        <v>66000</v>
      </c>
    </row>
    <row r="6" spans="1:7">
      <c r="A6" s="4" t="s">
        <v>291</v>
      </c>
    </row>
    <row r="7" spans="1:7">
      <c r="A7" s="3" t="s">
        <v>288</v>
      </c>
    </row>
    <row r="8" spans="1:7">
      <c r="A8" s="4" t="s">
        <v>44</v>
      </c>
      <c r="B8" s="7" t="n">
        <v>50000000</v>
      </c>
    </row>
    <row r="9" spans="1:7">
      <c r="A9" s="4" t="s">
        <v>292</v>
      </c>
      <c r="B9" s="5" t="n">
        <v>125000</v>
      </c>
    </row>
    <row r="10" spans="1:7">
      <c r="A10" s="4" t="s">
        <v>293</v>
      </c>
      <c r="B10" s="7" t="n">
        <v>47250000</v>
      </c>
    </row>
    <row r="11" spans="1:7">
      <c r="A11" s="4" t="s">
        <v>294</v>
      </c>
      <c r="C11" s="4" t="s">
        <v>295</v>
      </c>
      <c r="E11" s="4" t="s">
        <v>295</v>
      </c>
      <c r="G11" s="4" t="s">
        <v>296</v>
      </c>
    </row>
    <row r="12" spans="1:7">
      <c r="A12" s="4" t="s">
        <v>289</v>
      </c>
      <c r="C12" s="7" t="n">
        <v>49375000</v>
      </c>
      <c r="E12" s="7" t="n">
        <v>49375000</v>
      </c>
      <c r="G12" s="7" t="n">
        <v>49625000</v>
      </c>
    </row>
    <row r="13" spans="1:7">
      <c r="A13" s="4" t="s">
        <v>290</v>
      </c>
      <c r="C13" s="5" t="n">
        <v>500000</v>
      </c>
      <c r="E13" s="5" t="n">
        <v>500000</v>
      </c>
      <c r="G13" s="5" t="n">
        <v>500000</v>
      </c>
    </row>
    <row r="14" spans="1:7">
      <c r="A14" s="4" t="s">
        <v>297</v>
      </c>
      <c r="C14" s="5" t="n">
        <v>870967</v>
      </c>
      <c r="E14" s="5" t="n">
        <v>870967</v>
      </c>
      <c r="G14" s="5" t="n">
        <v>969567</v>
      </c>
    </row>
    <row r="15" spans="1:7">
      <c r="A15" s="4" t="s">
        <v>143</v>
      </c>
      <c r="C15" s="5" t="n">
        <v>49300</v>
      </c>
      <c r="D15" s="7" t="n">
        <v>33000</v>
      </c>
      <c r="E15" s="5" t="n">
        <v>98600</v>
      </c>
      <c r="F15" s="5" t="n">
        <v>66000</v>
      </c>
    </row>
    <row r="16" spans="1:7">
      <c r="A16" s="4" t="s">
        <v>298</v>
      </c>
    </row>
    <row r="17" spans="1:7">
      <c r="A17" s="3" t="s">
        <v>288</v>
      </c>
    </row>
    <row r="18" spans="1:7">
      <c r="A18" s="4" t="s">
        <v>299</v>
      </c>
      <c r="B18" s="4" t="s">
        <v>300</v>
      </c>
    </row>
    <row r="19" spans="1:7">
      <c r="A19" s="4" t="s">
        <v>301</v>
      </c>
    </row>
    <row r="20" spans="1:7">
      <c r="A20" s="3" t="s">
        <v>288</v>
      </c>
    </row>
    <row r="21" spans="1:7">
      <c r="A21" s="4" t="s">
        <v>302</v>
      </c>
      <c r="B21" s="7" t="n">
        <v>3000000</v>
      </c>
    </row>
    <row r="22" spans="1:7">
      <c r="A22" s="4" t="s">
        <v>303</v>
      </c>
      <c r="C22" s="5" t="n">
        <v>2500000</v>
      </c>
      <c r="E22" s="5" t="n">
        <v>2500000</v>
      </c>
      <c r="G22" s="5" t="n">
        <v>2500000</v>
      </c>
    </row>
    <row r="23" spans="1:7">
      <c r="A23" s="4" t="s">
        <v>304</v>
      </c>
      <c r="E23" s="5" t="n">
        <v>0</v>
      </c>
      <c r="F23" s="7" t="n">
        <v>0</v>
      </c>
    </row>
    <row r="24" spans="1:7">
      <c r="A24" s="4" t="s">
        <v>305</v>
      </c>
    </row>
    <row r="25" spans="1:7">
      <c r="A25" s="3" t="s">
        <v>288</v>
      </c>
    </row>
    <row r="26" spans="1:7">
      <c r="A26" s="4" t="s">
        <v>299</v>
      </c>
      <c r="B26" s="4" t="s">
        <v>300</v>
      </c>
    </row>
    <row r="27" spans="1:7">
      <c r="A27" s="4" t="s">
        <v>306</v>
      </c>
    </row>
    <row r="28" spans="1:7">
      <c r="A28" s="3" t="s">
        <v>288</v>
      </c>
    </row>
    <row r="29" spans="1:7">
      <c r="A29" s="4" t="s">
        <v>307</v>
      </c>
      <c r="G29" s="7" t="n">
        <v>500000</v>
      </c>
    </row>
    <row r="30" spans="1:7">
      <c r="A30" s="4" t="s">
        <v>308</v>
      </c>
    </row>
    <row r="31" spans="1:7">
      <c r="A31" s="3" t="s">
        <v>288</v>
      </c>
    </row>
    <row r="32" spans="1:7">
      <c r="A32" s="4" t="s">
        <v>309</v>
      </c>
      <c r="G32" s="4" t="s">
        <v>300</v>
      </c>
    </row>
    <row r="33" spans="1:7">
      <c r="A33" s="4" t="s">
        <v>310</v>
      </c>
    </row>
    <row r="34" spans="1:7">
      <c r="A34" s="3" t="s">
        <v>288</v>
      </c>
    </row>
    <row r="35" spans="1:7">
      <c r="A35" s="4" t="s">
        <v>307</v>
      </c>
      <c r="C35" s="7" t="n">
        <v>500000</v>
      </c>
      <c r="E35" s="7" t="n">
        <v>500000</v>
      </c>
    </row>
    <row r="36" spans="1:7">
      <c r="A36" s="4" t="s">
        <v>311</v>
      </c>
    </row>
    <row r="37" spans="1:7">
      <c r="A37" s="3" t="s">
        <v>288</v>
      </c>
    </row>
    <row r="38" spans="1:7">
      <c r="A38" s="4" t="s">
        <v>309</v>
      </c>
      <c r="C38" s="4" t="s">
        <v>300</v>
      </c>
      <c r="E38" s="4" t="s">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12</v>
      </c>
      <c r="B1" s="2" t="s">
        <v>313</v>
      </c>
    </row>
    <row r="2" spans="1:2">
      <c r="A2" s="3" t="s">
        <v>164</v>
      </c>
    </row>
    <row r="3" spans="1:2">
      <c r="A3" s="5" t="n">
        <v>2018</v>
      </c>
      <c r="B3" s="7" t="n">
        <v>250000</v>
      </c>
    </row>
    <row r="4" spans="1:2">
      <c r="A4" s="5" t="n">
        <v>2019</v>
      </c>
      <c r="B4" s="5" t="n">
        <v>500000</v>
      </c>
    </row>
    <row r="5" spans="1:2">
      <c r="A5" s="5" t="n">
        <v>2020</v>
      </c>
      <c r="B5" s="5" t="n">
        <v>500000</v>
      </c>
    </row>
    <row r="6" spans="1:2">
      <c r="A6" s="5" t="n">
        <v>2021</v>
      </c>
      <c r="B6" s="5" t="n">
        <v>500000</v>
      </c>
    </row>
    <row r="7" spans="1:2">
      <c r="A7" s="5" t="n">
        <v>2022</v>
      </c>
      <c r="B7" s="5" t="n">
        <v>47625000</v>
      </c>
    </row>
    <row r="8" spans="1:2">
      <c r="A8" s="4" t="s">
        <v>289</v>
      </c>
      <c r="B8" s="7" t="n">
        <v>493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14</v>
      </c>
      <c r="B1" s="2" t="s">
        <v>313</v>
      </c>
    </row>
    <row r="2" spans="1:2">
      <c r="A2" s="3" t="s">
        <v>315</v>
      </c>
    </row>
    <row r="3" spans="1:2">
      <c r="A3" s="5" t="n">
        <v>2018</v>
      </c>
      <c r="B3" s="7" t="n">
        <v>679704</v>
      </c>
    </row>
    <row r="4" spans="1:2">
      <c r="A4" s="5" t="n">
        <v>2019</v>
      </c>
      <c r="B4" s="5" t="n">
        <v>1317199</v>
      </c>
    </row>
    <row r="5" spans="1:2">
      <c r="A5" s="5" t="n">
        <v>2020</v>
      </c>
      <c r="B5" s="5" t="n">
        <v>1780670</v>
      </c>
    </row>
    <row r="6" spans="1:2">
      <c r="A6" s="5" t="n">
        <v>2021</v>
      </c>
      <c r="B6" s="5" t="n">
        <v>1854344</v>
      </c>
    </row>
    <row r="7" spans="1:2">
      <c r="A7" s="5" t="n">
        <v>2022</v>
      </c>
      <c r="B7" s="5" t="n">
        <v>1699678</v>
      </c>
    </row>
    <row r="8" spans="1:2">
      <c r="A8" s="4" t="s">
        <v>316</v>
      </c>
      <c r="B8" s="5" t="n">
        <v>8356742</v>
      </c>
    </row>
    <row r="9" spans="1:2">
      <c r="A9" s="4" t="s">
        <v>317</v>
      </c>
      <c r="B9" s="7" t="n">
        <v>15688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18</v>
      </c>
      <c r="B1" s="2" t="s">
        <v>313</v>
      </c>
    </row>
    <row r="2" spans="1:2">
      <c r="A2" s="3" t="s">
        <v>170</v>
      </c>
    </row>
    <row r="3" spans="1:2">
      <c r="A3" s="4" t="s">
        <v>319</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787712</v>
      </c>
      <c r="C4" s="7" t="n">
        <v>10878630</v>
      </c>
      <c r="D4" s="7" t="n">
        <v>29376593</v>
      </c>
      <c r="E4" s="7" t="n">
        <v>20769579</v>
      </c>
    </row>
    <row r="5" spans="1:5">
      <c r="A5" s="3" t="s">
        <v>70</v>
      </c>
    </row>
    <row r="6" spans="1:5">
      <c r="A6" s="4" t="s">
        <v>71</v>
      </c>
      <c r="B6" s="5" t="n">
        <v>33854619</v>
      </c>
      <c r="C6" s="5" t="n">
        <v>5575415</v>
      </c>
      <c r="D6" s="5" t="n">
        <v>40690044</v>
      </c>
      <c r="E6" s="5" t="n">
        <v>10443062</v>
      </c>
    </row>
    <row r="7" spans="1:5">
      <c r="A7" s="4" t="s">
        <v>72</v>
      </c>
      <c r="B7" s="5" t="n">
        <v>3025695</v>
      </c>
      <c r="C7" s="5" t="n">
        <v>2011268</v>
      </c>
      <c r="D7" s="5" t="n">
        <v>5399317</v>
      </c>
      <c r="E7" s="5" t="n">
        <v>3844867</v>
      </c>
    </row>
    <row r="8" spans="1:5">
      <c r="A8" s="4" t="s">
        <v>73</v>
      </c>
      <c r="B8" s="5" t="n">
        <v>305965</v>
      </c>
      <c r="C8" s="5" t="n">
        <v>323208</v>
      </c>
      <c r="D8" s="5" t="n">
        <v>585654</v>
      </c>
      <c r="E8" s="5" t="n">
        <v>575090</v>
      </c>
    </row>
    <row r="9" spans="1:5">
      <c r="A9" s="4" t="s">
        <v>74</v>
      </c>
      <c r="B9" s="5" t="n">
        <v>350548</v>
      </c>
      <c r="C9" s="5" t="n">
        <v>158177</v>
      </c>
      <c r="D9" s="5" t="n">
        <v>687483</v>
      </c>
      <c r="E9" s="5" t="n">
        <v>295834</v>
      </c>
    </row>
    <row r="10" spans="1:5">
      <c r="A10" s="4" t="s">
        <v>75</v>
      </c>
      <c r="B10" s="5" t="n">
        <v>37536827</v>
      </c>
      <c r="C10" s="5" t="n">
        <v>8068068</v>
      </c>
      <c r="D10" s="5" t="n">
        <v>47362498</v>
      </c>
      <c r="E10" s="5" t="n">
        <v>15158853</v>
      </c>
    </row>
    <row r="11" spans="1:5">
      <c r="A11" s="4" t="s">
        <v>76</v>
      </c>
      <c r="B11" s="5" t="n">
        <v>-22749115</v>
      </c>
      <c r="C11" s="5" t="n">
        <v>2810562</v>
      </c>
      <c r="D11" s="5" t="n">
        <v>-17985905</v>
      </c>
      <c r="E11" s="5" t="n">
        <v>5610726</v>
      </c>
    </row>
    <row r="12" spans="1:5">
      <c r="A12" s="3" t="s">
        <v>77</v>
      </c>
    </row>
    <row r="13" spans="1:5">
      <c r="A13" s="4" t="s">
        <v>78</v>
      </c>
      <c r="B13" s="5" t="n">
        <v>0</v>
      </c>
      <c r="C13" s="5" t="n">
        <v>3540932</v>
      </c>
      <c r="D13" s="5" t="n">
        <v>0</v>
      </c>
      <c r="E13" s="5" t="n">
        <v>3540932</v>
      </c>
    </row>
    <row r="14" spans="1:5">
      <c r="A14" s="4" t="s">
        <v>79</v>
      </c>
      <c r="B14" s="5" t="n">
        <v>-972158</v>
      </c>
      <c r="C14" s="5" t="n">
        <v>-527038</v>
      </c>
      <c r="D14" s="5" t="n">
        <v>-1967560</v>
      </c>
      <c r="E14" s="5" t="n">
        <v>-1059753</v>
      </c>
    </row>
    <row r="15" spans="1:5">
      <c r="A15" s="4" t="s">
        <v>80</v>
      </c>
      <c r="B15" s="5" t="n">
        <v>-23721273</v>
      </c>
      <c r="C15" s="5" t="n">
        <v>5824456</v>
      </c>
      <c r="D15" s="5" t="n">
        <v>-19953465</v>
      </c>
      <c r="E15" s="5" t="n">
        <v>8091905</v>
      </c>
    </row>
    <row r="16" spans="1:5">
      <c r="A16" s="4" t="s">
        <v>81</v>
      </c>
      <c r="B16" s="5" t="n">
        <v>154093</v>
      </c>
      <c r="C16" s="5" t="n">
        <v>0</v>
      </c>
      <c r="D16" s="5" t="n">
        <v>154093</v>
      </c>
      <c r="E16" s="5" t="n">
        <v>0</v>
      </c>
    </row>
    <row r="17" spans="1:5">
      <c r="A17" s="4" t="s">
        <v>82</v>
      </c>
      <c r="B17" s="5" t="n">
        <v>-23875366</v>
      </c>
      <c r="C17" s="5" t="n">
        <v>5824456</v>
      </c>
      <c r="D17" s="5" t="n">
        <v>-20107558</v>
      </c>
      <c r="E17" s="5" t="n">
        <v>8091905</v>
      </c>
    </row>
    <row r="18" spans="1:5">
      <c r="A18" s="4" t="s">
        <v>83</v>
      </c>
      <c r="B18" s="5" t="n">
        <v>-14640985</v>
      </c>
      <c r="C18" s="5" t="n">
        <v>5824456</v>
      </c>
      <c r="D18" s="5" t="n">
        <v>-10873177</v>
      </c>
      <c r="E18" s="5" t="n">
        <v>8091905</v>
      </c>
    </row>
    <row r="19" spans="1:5">
      <c r="A19" s="4" t="s">
        <v>84</v>
      </c>
      <c r="B19" s="7" t="n">
        <v>-9234381</v>
      </c>
      <c r="C19" s="7" t="n">
        <v>0</v>
      </c>
      <c r="D19" s="7" t="n">
        <v>-9234381</v>
      </c>
      <c r="E19" s="5" t="n">
        <v>0</v>
      </c>
    </row>
    <row r="20" spans="1:5">
      <c r="A20" s="3" t="s">
        <v>85</v>
      </c>
    </row>
    <row r="21" spans="1:5">
      <c r="A21" s="4" t="s">
        <v>86</v>
      </c>
      <c r="B21" s="8" t="n">
        <v>-0.68</v>
      </c>
      <c r="C21" s="8" t="n">
        <v>-0.68</v>
      </c>
      <c r="D21" s="8" t="n">
        <v>-0.68</v>
      </c>
    </row>
    <row r="22" spans="1:5">
      <c r="A22" s="4" t="s">
        <v>87</v>
      </c>
      <c r="B22" s="8" t="n">
        <v>-0.68</v>
      </c>
      <c r="D22" s="8" t="n">
        <v>-0.68</v>
      </c>
    </row>
    <row r="23" spans="1:5">
      <c r="A23" s="3" t="s">
        <v>88</v>
      </c>
    </row>
    <row r="24" spans="1:5">
      <c r="A24" s="4" t="s">
        <v>89</v>
      </c>
      <c r="B24" s="5" t="n">
        <v>13533267</v>
      </c>
      <c r="D24" s="5" t="n">
        <v>13533267</v>
      </c>
    </row>
    <row r="25" spans="1:5">
      <c r="A25" s="4" t="s">
        <v>90</v>
      </c>
      <c r="B25" s="5" t="n">
        <v>13533267</v>
      </c>
      <c r="D25" s="5" t="n">
        <v>13533267</v>
      </c>
    </row>
    <row r="26" spans="1:5">
      <c r="A26" s="4" t="s">
        <v>91</v>
      </c>
      <c r="B26" s="7" t="n">
        <v>-9080288</v>
      </c>
      <c r="D26" s="7" t="n">
        <v>-9080288</v>
      </c>
    </row>
    <row r="27" spans="1:5">
      <c r="A27" s="4" t="s">
        <v>81</v>
      </c>
      <c r="B27" s="5" t="n">
        <v>-154093</v>
      </c>
      <c r="C27" s="7" t="n">
        <v>0</v>
      </c>
      <c r="D27" s="5" t="n">
        <v>-154093</v>
      </c>
      <c r="E27" s="7" t="n">
        <v>0</v>
      </c>
    </row>
    <row r="28" spans="1:5">
      <c r="A28" s="4" t="s">
        <v>92</v>
      </c>
      <c r="B28" s="5" t="n">
        <v>-9234381</v>
      </c>
      <c r="D28" s="5" t="n">
        <v>-9234381</v>
      </c>
    </row>
    <row r="29" spans="1:5">
      <c r="A29" s="3" t="s">
        <v>93</v>
      </c>
    </row>
    <row r="30" spans="1:5">
      <c r="A30" s="4" t="s">
        <v>86</v>
      </c>
      <c r="C30" s="8" t="n">
        <v>0.12</v>
      </c>
      <c r="E30" s="8" t="n">
        <v>0.17</v>
      </c>
    </row>
    <row r="31" spans="1:5">
      <c r="A31" s="4" t="s">
        <v>87</v>
      </c>
      <c r="C31" s="8" t="n">
        <v>0.12</v>
      </c>
      <c r="E31" s="8" t="n">
        <v>0.16</v>
      </c>
    </row>
    <row r="32" spans="1:5">
      <c r="A32" s="4" t="s">
        <v>94</v>
      </c>
      <c r="C32" s="5" t="n">
        <v>13533267</v>
      </c>
      <c r="E32" s="5" t="n">
        <v>13533267</v>
      </c>
    </row>
    <row r="33" spans="1:5">
      <c r="A33" s="4" t="s">
        <v>95</v>
      </c>
      <c r="C33" s="5" t="n">
        <v>14329293</v>
      </c>
      <c r="E33" s="5" t="n">
        <v>14329293</v>
      </c>
    </row>
    <row r="34" spans="1:5">
      <c r="A34" s="4" t="s">
        <v>96</v>
      </c>
    </row>
    <row r="35" spans="1:5">
      <c r="A35" s="3" t="s">
        <v>68</v>
      </c>
    </row>
    <row r="36" spans="1:5">
      <c r="A36" s="4" t="s">
        <v>69</v>
      </c>
      <c r="B36" s="5" t="n">
        <v>8716016</v>
      </c>
      <c r="C36" s="7" t="n">
        <v>6854232</v>
      </c>
      <c r="D36" s="5" t="n">
        <v>18311592</v>
      </c>
      <c r="E36" s="7" t="n">
        <v>13216078</v>
      </c>
    </row>
    <row r="37" spans="1:5">
      <c r="A37" s="4" t="s">
        <v>97</v>
      </c>
    </row>
    <row r="38" spans="1:5">
      <c r="A38" s="3" t="s">
        <v>68</v>
      </c>
    </row>
    <row r="39" spans="1:5">
      <c r="A39" s="4" t="s">
        <v>69</v>
      </c>
      <c r="B39" s="5" t="n">
        <v>5969392</v>
      </c>
      <c r="C39" s="5" t="n">
        <v>3969912</v>
      </c>
      <c r="D39" s="5" t="n">
        <v>10879920</v>
      </c>
      <c r="E39" s="5" t="n">
        <v>7451028</v>
      </c>
    </row>
    <row r="40" spans="1:5">
      <c r="A40" s="4" t="s">
        <v>98</v>
      </c>
    </row>
    <row r="41" spans="1:5">
      <c r="A41" s="3" t="s">
        <v>68</v>
      </c>
    </row>
    <row r="42" spans="1:5">
      <c r="A42" s="4" t="s">
        <v>69</v>
      </c>
      <c r="B42" s="7" t="n">
        <v>102304</v>
      </c>
      <c r="C42" s="5" t="n">
        <v>54486</v>
      </c>
      <c r="D42" s="7" t="n">
        <v>185081</v>
      </c>
      <c r="E42" s="5" t="n">
        <v>102473</v>
      </c>
    </row>
    <row r="43" spans="1:5">
      <c r="A43" s="4" t="s">
        <v>99</v>
      </c>
    </row>
    <row r="44" spans="1:5">
      <c r="A44" s="3" t="s">
        <v>77</v>
      </c>
    </row>
    <row r="45" spans="1:5">
      <c r="A45" s="4" t="s">
        <v>81</v>
      </c>
      <c r="C45" s="5" t="n">
        <v>519266</v>
      </c>
      <c r="E45" s="5" t="n">
        <v>721415</v>
      </c>
    </row>
    <row r="46" spans="1:5">
      <c r="A46" s="3" t="s">
        <v>88</v>
      </c>
    </row>
    <row r="47" spans="1:5">
      <c r="A47" s="4" t="s">
        <v>91</v>
      </c>
      <c r="C47" s="5" t="n">
        <v>2172659</v>
      </c>
      <c r="E47" s="5" t="n">
        <v>3018471</v>
      </c>
    </row>
    <row r="48" spans="1:5">
      <c r="A48" s="4" t="s">
        <v>81</v>
      </c>
      <c r="C48" s="5" t="n">
        <v>-519266</v>
      </c>
      <c r="E48" s="5" t="n">
        <v>-721415</v>
      </c>
    </row>
    <row r="49" spans="1:5">
      <c r="A49" s="4" t="s">
        <v>92</v>
      </c>
      <c r="C49" s="7" t="n">
        <v>1653393</v>
      </c>
      <c r="E49" s="7" t="n">
        <v>22970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320</v>
      </c>
      <c r="B1" s="2" t="s">
        <v>321</v>
      </c>
      <c r="C1" s="2" t="s">
        <v>66</v>
      </c>
      <c r="E1" s="2" t="s">
        <v>322</v>
      </c>
      <c r="F1" s="2" t="s">
        <v>1</v>
      </c>
    </row>
    <row r="2" spans="1:7">
      <c r="B2" s="2" t="s">
        <v>2</v>
      </c>
      <c r="C2" s="2" t="s">
        <v>2</v>
      </c>
      <c r="D2" s="2" t="s">
        <v>67</v>
      </c>
      <c r="E2" s="2" t="s">
        <v>323</v>
      </c>
      <c r="F2" s="2" t="s">
        <v>2</v>
      </c>
      <c r="G2" s="2" t="s">
        <v>67</v>
      </c>
    </row>
    <row r="3" spans="1:7">
      <c r="A3" s="3" t="s">
        <v>170</v>
      </c>
    </row>
    <row r="4" spans="1:7">
      <c r="A4" s="4" t="s">
        <v>80</v>
      </c>
      <c r="C4" s="7" t="n">
        <v>-23721273</v>
      </c>
      <c r="D4" s="7" t="n">
        <v>5824456</v>
      </c>
      <c r="F4" s="7" t="n">
        <v>-19953465</v>
      </c>
      <c r="G4" s="7" t="n">
        <v>8091905</v>
      </c>
    </row>
    <row r="5" spans="1:7">
      <c r="A5" s="4" t="s">
        <v>324</v>
      </c>
      <c r="C5" s="5" t="n">
        <v>-621127</v>
      </c>
      <c r="D5" s="5" t="n">
        <v>-5824456</v>
      </c>
      <c r="F5" s="5" t="n">
        <v>-4388937</v>
      </c>
      <c r="G5" s="5" t="n">
        <v>-8091905</v>
      </c>
    </row>
    <row r="6" spans="1:7">
      <c r="A6" s="4" t="s">
        <v>325</v>
      </c>
      <c r="C6" s="5" t="n">
        <v>15262112</v>
      </c>
      <c r="D6" s="5" t="n">
        <v>0</v>
      </c>
      <c r="F6" s="5" t="n">
        <v>15262114</v>
      </c>
      <c r="G6" s="5" t="n">
        <v>0</v>
      </c>
    </row>
    <row r="7" spans="1:7">
      <c r="A7" s="4" t="s">
        <v>326</v>
      </c>
      <c r="C7" s="5" t="n">
        <v>-9080288</v>
      </c>
      <c r="D7" s="5" t="n">
        <v>0</v>
      </c>
      <c r="F7" s="5" t="n">
        <v>-9080288</v>
      </c>
      <c r="G7" s="5" t="n">
        <v>0</v>
      </c>
    </row>
    <row r="8" spans="1:7">
      <c r="A8" s="4" t="s">
        <v>113</v>
      </c>
      <c r="B8" s="7" t="n">
        <v>1516025</v>
      </c>
      <c r="C8" s="5" t="n">
        <v>-9234381</v>
      </c>
      <c r="D8" s="5" t="n">
        <v>0</v>
      </c>
      <c r="E8" s="7" t="n">
        <v>4388937</v>
      </c>
      <c r="F8" s="5" t="n">
        <v>-9234381</v>
      </c>
      <c r="G8" s="5" t="n">
        <v>0</v>
      </c>
    </row>
    <row r="9" spans="1:7">
      <c r="A9" s="4" t="s">
        <v>327</v>
      </c>
      <c r="C9" s="5" t="n">
        <v>-1908381</v>
      </c>
      <c r="D9" s="5" t="n">
        <v>0</v>
      </c>
      <c r="F9" s="5" t="n">
        <v>-1908381</v>
      </c>
      <c r="G9" s="5" t="n">
        <v>0</v>
      </c>
    </row>
    <row r="10" spans="1:7">
      <c r="A10" s="4" t="s">
        <v>328</v>
      </c>
      <c r="C10" s="5" t="n">
        <v>11608</v>
      </c>
      <c r="D10" s="5" t="n">
        <v>0</v>
      </c>
      <c r="F10" s="5" t="n">
        <v>11608</v>
      </c>
      <c r="G10" s="5" t="n">
        <v>0</v>
      </c>
    </row>
    <row r="11" spans="1:7">
      <c r="A11" s="4" t="s">
        <v>329</v>
      </c>
      <c r="C11" s="5" t="n">
        <v>2050866</v>
      </c>
      <c r="D11" s="5" t="n">
        <v>0</v>
      </c>
      <c r="F11" s="5" t="n">
        <v>2050866</v>
      </c>
      <c r="G11" s="5" t="n">
        <v>0</v>
      </c>
    </row>
    <row r="12" spans="1:7">
      <c r="A12" s="4" t="s">
        <v>81</v>
      </c>
      <c r="C12" s="7" t="n">
        <v>154093</v>
      </c>
      <c r="D12" s="7" t="n">
        <v>0</v>
      </c>
      <c r="F12" s="7" t="n">
        <v>154093</v>
      </c>
      <c r="G12" s="7" t="n">
        <v>0</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70</v>
      </c>
    </row>
    <row r="3" spans="1:3">
      <c r="A3" s="4" t="s">
        <v>331</v>
      </c>
      <c r="B3" s="7" t="n">
        <v>-90532</v>
      </c>
      <c r="C3" s="7" t="n">
        <v>0</v>
      </c>
    </row>
    <row r="4" spans="1:3">
      <c r="A4" s="4" t="s">
        <v>332</v>
      </c>
      <c r="B4" s="7" t="n">
        <v>-90532</v>
      </c>
      <c r="C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33</v>
      </c>
      <c r="B1" s="2" t="s">
        <v>334</v>
      </c>
    </row>
    <row r="2" spans="1:2">
      <c r="B2" s="2" t="s">
        <v>335</v>
      </c>
    </row>
    <row r="3" spans="1:2">
      <c r="A3" s="3" t="s">
        <v>172</v>
      </c>
    </row>
    <row r="4" spans="1:2">
      <c r="A4" s="4" t="s">
        <v>336</v>
      </c>
      <c r="B4" s="9" t="n">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7"/>
    <col customWidth="1" max="3" min="3" width="24"/>
    <col customWidth="1" max="4" min="4" width="20"/>
    <col customWidth="1" max="5" min="5" width="14"/>
  </cols>
  <sheetData>
    <row r="1" spans="1:5">
      <c r="A1" s="1" t="s">
        <v>337</v>
      </c>
      <c r="B1" s="2" t="s">
        <v>338</v>
      </c>
      <c r="C1" s="2" t="s">
        <v>339</v>
      </c>
      <c r="D1" s="2" t="s">
        <v>340</v>
      </c>
      <c r="E1" s="2" t="s">
        <v>67</v>
      </c>
    </row>
    <row r="2" spans="1:5">
      <c r="A2" s="3" t="s">
        <v>341</v>
      </c>
    </row>
    <row r="3" spans="1:5">
      <c r="A3" s="4" t="s">
        <v>342</v>
      </c>
      <c r="B3" s="5" t="n">
        <v>1</v>
      </c>
    </row>
    <row r="4" spans="1:5">
      <c r="A4" s="4" t="s">
        <v>343</v>
      </c>
      <c r="C4" s="4" t="s">
        <v>259</v>
      </c>
    </row>
    <row r="5" spans="1:5">
      <c r="A5" s="4" t="s">
        <v>21</v>
      </c>
    </row>
    <row r="6" spans="1:5">
      <c r="A6" s="3" t="s">
        <v>341</v>
      </c>
    </row>
    <row r="7" spans="1:5">
      <c r="A7" s="4" t="s">
        <v>344</v>
      </c>
      <c r="C7" s="5" t="n">
        <v>13533267</v>
      </c>
      <c r="D7" s="5" t="n">
        <v>0</v>
      </c>
    </row>
    <row r="8" spans="1:5">
      <c r="A8" s="4" t="s">
        <v>342</v>
      </c>
      <c r="C8" s="5" t="n">
        <v>1</v>
      </c>
    </row>
    <row r="9" spans="1:5">
      <c r="A9" s="4" t="s">
        <v>23</v>
      </c>
    </row>
    <row r="10" spans="1:5">
      <c r="A10" s="3" t="s">
        <v>341</v>
      </c>
    </row>
    <row r="11" spans="1:5">
      <c r="A11" s="4" t="s">
        <v>344</v>
      </c>
      <c r="C11" s="5" t="n">
        <v>22746667</v>
      </c>
      <c r="D11" s="5" t="n">
        <v>0</v>
      </c>
    </row>
    <row r="12" spans="1:5">
      <c r="A12" s="4" t="s">
        <v>342</v>
      </c>
      <c r="C12" s="5" t="n">
        <v>1</v>
      </c>
    </row>
    <row r="13" spans="1:5">
      <c r="A13" s="4" t="s">
        <v>345</v>
      </c>
    </row>
    <row r="14" spans="1:5">
      <c r="A14" s="3" t="s">
        <v>341</v>
      </c>
    </row>
    <row r="15" spans="1:5">
      <c r="A15" s="4" t="s">
        <v>250</v>
      </c>
      <c r="B15" s="5" t="n">
        <v>1</v>
      </c>
    </row>
    <row r="16" spans="1:5">
      <c r="A16" s="4" t="s">
        <v>99</v>
      </c>
    </row>
    <row r="17" spans="1:5">
      <c r="A17" s="3" t="s">
        <v>341</v>
      </c>
    </row>
    <row r="18" spans="1:5">
      <c r="A18" s="4" t="s">
        <v>343</v>
      </c>
      <c r="E18" s="4" t="s">
        <v>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347</v>
      </c>
    </row>
    <row r="2" spans="1:2">
      <c r="A2" s="3" t="s">
        <v>348</v>
      </c>
    </row>
    <row r="3" spans="1:2">
      <c r="A3" s="4" t="s">
        <v>349</v>
      </c>
      <c r="B3" s="5" t="n">
        <v>36279934</v>
      </c>
    </row>
    <row r="4" spans="1:2">
      <c r="A4" s="4" t="s">
        <v>350</v>
      </c>
      <c r="B4" s="4" t="s">
        <v>257</v>
      </c>
    </row>
    <row r="5" spans="1:2">
      <c r="A5" s="4" t="s">
        <v>343</v>
      </c>
      <c r="B5" s="4" t="s">
        <v>259</v>
      </c>
    </row>
    <row r="6" spans="1:2">
      <c r="A6" s="4" t="s">
        <v>256</v>
      </c>
      <c r="B6" s="4" t="s">
        <v>263</v>
      </c>
    </row>
    <row r="7" spans="1:2">
      <c r="A7" s="4" t="s">
        <v>108</v>
      </c>
    </row>
    <row r="8" spans="1:2">
      <c r="A8" s="3" t="s">
        <v>348</v>
      </c>
    </row>
    <row r="9" spans="1:2">
      <c r="A9" s="4" t="s">
        <v>349</v>
      </c>
      <c r="B9" s="5" t="n">
        <v>13533267</v>
      </c>
    </row>
    <row r="10" spans="1:2">
      <c r="A10" s="4" t="s">
        <v>109</v>
      </c>
    </row>
    <row r="11" spans="1:2">
      <c r="A11" s="3" t="s">
        <v>348</v>
      </c>
    </row>
    <row r="12" spans="1:2">
      <c r="A12" s="4" t="s">
        <v>349</v>
      </c>
      <c r="B12" s="5" t="n">
        <v>22746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6</v>
      </c>
      <c r="D1" s="2" t="s">
        <v>1</v>
      </c>
    </row>
    <row r="2" spans="1:5">
      <c r="B2" s="2" t="s">
        <v>2</v>
      </c>
      <c r="C2" s="2" t="s">
        <v>67</v>
      </c>
      <c r="D2" s="2" t="s">
        <v>2</v>
      </c>
      <c r="E2" s="2" t="s">
        <v>67</v>
      </c>
    </row>
    <row r="3" spans="1:5">
      <c r="A3" s="3" t="s">
        <v>93</v>
      </c>
    </row>
    <row r="4" spans="1:5">
      <c r="A4" s="4" t="s">
        <v>80</v>
      </c>
      <c r="B4" s="7" t="n">
        <v>-23721273</v>
      </c>
      <c r="C4" s="7" t="n">
        <v>5824456</v>
      </c>
      <c r="D4" s="7" t="n">
        <v>-19953465</v>
      </c>
      <c r="E4" s="7" t="n">
        <v>8091905</v>
      </c>
    </row>
    <row r="5" spans="1:5">
      <c r="A5" s="4" t="s">
        <v>325</v>
      </c>
      <c r="B5" s="5" t="n">
        <v>-14640985</v>
      </c>
      <c r="D5" s="5" t="n">
        <v>-10873177</v>
      </c>
    </row>
    <row r="6" spans="1:5">
      <c r="A6" s="4" t="s">
        <v>352</v>
      </c>
      <c r="B6" s="5" t="n">
        <v>-9080288</v>
      </c>
      <c r="D6" s="5" t="n">
        <v>-9080288</v>
      </c>
    </row>
    <row r="7" spans="1:5">
      <c r="A7" s="4" t="s">
        <v>353</v>
      </c>
      <c r="B7" s="5" t="n">
        <v>154093</v>
      </c>
      <c r="C7" s="7" t="n">
        <v>0</v>
      </c>
      <c r="D7" s="5" t="n">
        <v>154093</v>
      </c>
      <c r="E7" s="7" t="n">
        <v>0</v>
      </c>
    </row>
    <row r="8" spans="1:5">
      <c r="A8" s="4" t="s">
        <v>92</v>
      </c>
      <c r="B8" s="7" t="n">
        <v>-9234381</v>
      </c>
      <c r="D8" s="7" t="n">
        <v>-9234381</v>
      </c>
    </row>
    <row r="9" spans="1:5">
      <c r="A9" s="4" t="s">
        <v>354</v>
      </c>
      <c r="B9" s="5" t="n">
        <v>13533267</v>
      </c>
      <c r="D9" s="5" t="n">
        <v>13533267</v>
      </c>
    </row>
    <row r="10" spans="1:5">
      <c r="A10" s="4" t="s">
        <v>94</v>
      </c>
      <c r="C10" s="5" t="n">
        <v>13533267</v>
      </c>
      <c r="E10" s="5" t="n">
        <v>13533267</v>
      </c>
    </row>
    <row r="11" spans="1:5">
      <c r="A11" s="4" t="s">
        <v>355</v>
      </c>
      <c r="B11" s="5" t="n">
        <v>0</v>
      </c>
      <c r="D11" s="5" t="n">
        <v>0</v>
      </c>
    </row>
    <row r="12" spans="1:5">
      <c r="A12" s="4" t="s">
        <v>356</v>
      </c>
      <c r="B12" s="5" t="n">
        <v>13533267</v>
      </c>
      <c r="D12" s="5" t="n">
        <v>13533267</v>
      </c>
    </row>
    <row r="13" spans="1:5">
      <c r="A13" s="4" t="s">
        <v>95</v>
      </c>
      <c r="C13" s="5" t="n">
        <v>14329293</v>
      </c>
      <c r="E13" s="5" t="n">
        <v>14329293</v>
      </c>
    </row>
    <row r="14" spans="1:5">
      <c r="A14" s="4" t="s">
        <v>357</v>
      </c>
      <c r="B14" s="8" t="n">
        <v>-0.68</v>
      </c>
      <c r="C14" s="8" t="n">
        <v>-0.68</v>
      </c>
      <c r="D14" s="8" t="n">
        <v>-0.68</v>
      </c>
    </row>
    <row r="15" spans="1:5">
      <c r="A15" s="4" t="s">
        <v>358</v>
      </c>
      <c r="C15" s="10" t="n">
        <v>0.12</v>
      </c>
      <c r="E15" s="8" t="n">
        <v>0.17</v>
      </c>
    </row>
    <row r="16" spans="1:5">
      <c r="A16" s="4" t="s">
        <v>359</v>
      </c>
      <c r="B16" s="8" t="n">
        <v>-0.68</v>
      </c>
      <c r="D16" s="8" t="n">
        <v>-0.68</v>
      </c>
    </row>
    <row r="17" spans="1:5">
      <c r="A17" s="4" t="s">
        <v>360</v>
      </c>
      <c r="C17" s="8" t="n">
        <v>0.12</v>
      </c>
      <c r="E17" s="8" t="n">
        <v>0.16</v>
      </c>
    </row>
    <row r="18" spans="1:5">
      <c r="A18" s="4" t="s">
        <v>99</v>
      </c>
    </row>
    <row r="19" spans="1:5">
      <c r="A19" s="3" t="s">
        <v>93</v>
      </c>
    </row>
    <row r="20" spans="1:5">
      <c r="A20" s="4" t="s">
        <v>325</v>
      </c>
      <c r="C20" s="7" t="n">
        <v>3651797</v>
      </c>
      <c r="E20" s="7" t="n">
        <v>5073434</v>
      </c>
    </row>
    <row r="21" spans="1:5">
      <c r="A21" s="4" t="s">
        <v>352</v>
      </c>
      <c r="C21" s="5" t="n">
        <v>2172659</v>
      </c>
      <c r="E21" s="5" t="n">
        <v>3018471</v>
      </c>
    </row>
    <row r="22" spans="1:5">
      <c r="A22" s="4" t="s">
        <v>353</v>
      </c>
      <c r="C22" s="5" t="n">
        <v>519266</v>
      </c>
      <c r="E22" s="5" t="n">
        <v>721415</v>
      </c>
    </row>
    <row r="23" spans="1:5">
      <c r="A23" s="4" t="s">
        <v>92</v>
      </c>
      <c r="C23" s="7" t="n">
        <v>1653393</v>
      </c>
      <c r="E23" s="7" t="n">
        <v>2297056</v>
      </c>
    </row>
    <row r="24" spans="1:5">
      <c r="A24" s="4" t="s">
        <v>355</v>
      </c>
      <c r="C24" s="5" t="n">
        <v>796026</v>
      </c>
      <c r="E24" s="5" t="n">
        <v>796026</v>
      </c>
    </row>
    <row r="25" spans="1:5">
      <c r="A25" s="4" t="s">
        <v>361</v>
      </c>
    </row>
    <row r="26" spans="1:5">
      <c r="A26" s="3" t="s">
        <v>93</v>
      </c>
    </row>
    <row r="27" spans="1:5">
      <c r="A27" s="4" t="s">
        <v>362</v>
      </c>
      <c r="B27" s="5" t="n">
        <v>1649866</v>
      </c>
      <c r="D27" s="5" t="n">
        <v>16498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7"/>
    <col customWidth="1" max="6" min="6" width="21"/>
    <col customWidth="1" max="7" min="7" width="20"/>
  </cols>
  <sheetData>
    <row r="1" spans="1:7">
      <c r="A1" s="1" t="s">
        <v>363</v>
      </c>
      <c r="B1" s="2" t="s">
        <v>364</v>
      </c>
      <c r="C1" s="2" t="s">
        <v>313</v>
      </c>
      <c r="D1" s="2" t="s">
        <v>335</v>
      </c>
      <c r="E1" s="2" t="s">
        <v>365</v>
      </c>
      <c r="F1" s="2" t="s">
        <v>335</v>
      </c>
      <c r="G1" s="2" t="s">
        <v>366</v>
      </c>
    </row>
    <row r="2" spans="1:7">
      <c r="A2" s="4" t="s">
        <v>23</v>
      </c>
    </row>
    <row r="3" spans="1:7">
      <c r="A3" s="3" t="s">
        <v>367</v>
      </c>
    </row>
    <row r="4" spans="1:7">
      <c r="A4" s="4" t="s">
        <v>368</v>
      </c>
      <c r="C4" s="7" t="n">
        <v>122</v>
      </c>
      <c r="D4" s="7" t="n">
        <v>185</v>
      </c>
      <c r="E4" s="7" t="n">
        <v>122</v>
      </c>
      <c r="F4" s="7" t="n">
        <v>185</v>
      </c>
    </row>
    <row r="5" spans="1:7">
      <c r="A5" s="4" t="s">
        <v>345</v>
      </c>
    </row>
    <row r="6" spans="1:7">
      <c r="A6" s="3" t="s">
        <v>367</v>
      </c>
    </row>
    <row r="7" spans="1:7">
      <c r="A7" s="4" t="s">
        <v>250</v>
      </c>
      <c r="B7" s="5" t="n">
        <v>1</v>
      </c>
    </row>
    <row r="8" spans="1:7">
      <c r="A8" s="4" t="s">
        <v>369</v>
      </c>
    </row>
    <row r="9" spans="1:7">
      <c r="A9" s="3" t="s">
        <v>367</v>
      </c>
    </row>
    <row r="10" spans="1:7">
      <c r="A10" s="4" t="s">
        <v>252</v>
      </c>
      <c r="B10" s="5" t="n">
        <v>1978058</v>
      </c>
    </row>
    <row r="11" spans="1:7">
      <c r="A11" s="4" t="s">
        <v>361</v>
      </c>
    </row>
    <row r="12" spans="1:7">
      <c r="A12" s="3" t="s">
        <v>367</v>
      </c>
    </row>
    <row r="13" spans="1:7">
      <c r="A13" s="4" t="s">
        <v>252</v>
      </c>
      <c r="E13" s="5" t="n">
        <v>1649866</v>
      </c>
    </row>
    <row r="14" spans="1:7">
      <c r="A14" s="4" t="s">
        <v>370</v>
      </c>
      <c r="E14" s="7" t="n">
        <v>10</v>
      </c>
    </row>
    <row r="15" spans="1:7">
      <c r="A15" s="4" t="s">
        <v>371</v>
      </c>
      <c r="C15" s="7" t="n">
        <v>5200</v>
      </c>
      <c r="E15" s="7" t="n">
        <v>5200</v>
      </c>
    </row>
    <row r="16" spans="1:7">
      <c r="A16" s="4" t="s">
        <v>372</v>
      </c>
    </row>
    <row r="17" spans="1:7">
      <c r="A17" s="3" t="s">
        <v>367</v>
      </c>
    </row>
    <row r="18" spans="1:7">
      <c r="A18" s="4" t="s">
        <v>373</v>
      </c>
      <c r="G18" s="5" t="n">
        <v>20000</v>
      </c>
    </row>
    <row r="19" spans="1:7">
      <c r="A19" s="4" t="s">
        <v>374</v>
      </c>
    </row>
    <row r="20" spans="1:7">
      <c r="A20" s="3" t="s">
        <v>367</v>
      </c>
    </row>
    <row r="21" spans="1:7">
      <c r="A21" s="4" t="s">
        <v>373</v>
      </c>
      <c r="G21" s="5" t="n">
        <v>1500000</v>
      </c>
    </row>
    <row r="22" spans="1:7">
      <c r="A22" s="4" t="s">
        <v>375</v>
      </c>
    </row>
    <row r="23" spans="1:7">
      <c r="A23" s="3" t="s">
        <v>367</v>
      </c>
    </row>
    <row r="24" spans="1:7">
      <c r="A24" s="4" t="s">
        <v>252</v>
      </c>
      <c r="E24" s="5" t="n">
        <v>364866</v>
      </c>
    </row>
    <row r="25" spans="1:7">
      <c r="A25" s="4" t="s">
        <v>376</v>
      </c>
      <c r="E25" s="4" t="s">
        <v>377</v>
      </c>
    </row>
    <row r="26" spans="1:7">
      <c r="A26" s="4" t="s">
        <v>378</v>
      </c>
      <c r="E26" s="4" t="s">
        <v>377</v>
      </c>
    </row>
    <row r="27" spans="1:7">
      <c r="A27" s="4" t="s">
        <v>379</v>
      </c>
    </row>
    <row r="28" spans="1:7">
      <c r="A28" s="3" t="s">
        <v>367</v>
      </c>
    </row>
    <row r="29" spans="1:7">
      <c r="A29" s="4" t="s">
        <v>252</v>
      </c>
      <c r="E29" s="5" t="n">
        <v>1285000</v>
      </c>
    </row>
    <row r="30" spans="1:7">
      <c r="A30" s="4" t="s">
        <v>378</v>
      </c>
      <c r="E30" s="4" t="s">
        <v>380</v>
      </c>
    </row>
    <row r="31" spans="1:7">
      <c r="A31" s="4" t="s">
        <v>251</v>
      </c>
    </row>
    <row r="32" spans="1:7">
      <c r="A32" s="3" t="s">
        <v>367</v>
      </c>
    </row>
    <row r="33" spans="1:7">
      <c r="A33" s="4" t="s">
        <v>253</v>
      </c>
      <c r="B33"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1</v>
      </c>
      <c r="B1" s="2" t="s">
        <v>323</v>
      </c>
      <c r="C1" s="2" t="s">
        <v>382</v>
      </c>
      <c r="D1" s="2" t="s">
        <v>2</v>
      </c>
      <c r="E1" s="2" t="s">
        <v>67</v>
      </c>
      <c r="F1" s="2" t="s">
        <v>2</v>
      </c>
      <c r="G1" s="2" t="s">
        <v>67</v>
      </c>
    </row>
    <row r="2" spans="1:7">
      <c r="A2" s="3" t="s">
        <v>367</v>
      </c>
    </row>
    <row r="3" spans="1:7">
      <c r="A3" s="4" t="s">
        <v>383</v>
      </c>
      <c r="D3" s="7" t="n">
        <v>26393999</v>
      </c>
      <c r="E3" s="7" t="n">
        <v>184613</v>
      </c>
      <c r="F3" s="7" t="n">
        <v>26393999</v>
      </c>
      <c r="G3" s="7" t="n">
        <v>184613</v>
      </c>
    </row>
    <row r="4" spans="1:7">
      <c r="A4" s="4" t="s">
        <v>23</v>
      </c>
    </row>
    <row r="5" spans="1:7">
      <c r="A5" s="3" t="s">
        <v>367</v>
      </c>
    </row>
    <row r="6" spans="1:7">
      <c r="A6" s="4" t="s">
        <v>383</v>
      </c>
      <c r="B6" s="7" t="n">
        <v>19800000</v>
      </c>
      <c r="C6" s="7" t="n">
        <v>6200000</v>
      </c>
      <c r="D6" s="5" t="n">
        <v>26134272</v>
      </c>
      <c r="E6" s="5" t="n">
        <v>184613</v>
      </c>
      <c r="F6" s="5" t="n">
        <v>26134272</v>
      </c>
      <c r="G6" s="5" t="n">
        <v>184613</v>
      </c>
    </row>
    <row r="7" spans="1:7">
      <c r="A7" s="4" t="s">
        <v>361</v>
      </c>
    </row>
    <row r="8" spans="1:7">
      <c r="A8" s="3" t="s">
        <v>367</v>
      </c>
    </row>
    <row r="9" spans="1:7">
      <c r="A9" s="4" t="s">
        <v>383</v>
      </c>
      <c r="D9" s="7" t="n">
        <v>259727</v>
      </c>
      <c r="E9" s="7" t="n">
        <v>0</v>
      </c>
      <c r="F9" s="7" t="n">
        <v>259727</v>
      </c>
      <c r="G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84</v>
      </c>
      <c r="B1" s="2" t="s">
        <v>1</v>
      </c>
    </row>
    <row r="2" spans="1:2">
      <c r="B2" s="2" t="s">
        <v>313</v>
      </c>
    </row>
    <row r="3" spans="1:2">
      <c r="A3" s="3" t="s">
        <v>367</v>
      </c>
    </row>
    <row r="4" spans="1:2">
      <c r="A4" s="4" t="s">
        <v>385</v>
      </c>
      <c r="B4" s="4" t="s">
        <v>386</v>
      </c>
    </row>
    <row r="5" spans="1:2">
      <c r="A5" s="4" t="s">
        <v>387</v>
      </c>
      <c r="B5" s="7" t="n">
        <v>0</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392</v>
      </c>
      <c r="B1" s="2" t="s">
        <v>66</v>
      </c>
      <c r="D1" s="2" t="s">
        <v>1</v>
      </c>
    </row>
    <row r="2" spans="1:6">
      <c r="B2" s="2" t="s">
        <v>313</v>
      </c>
      <c r="C2" s="2" t="s">
        <v>335</v>
      </c>
      <c r="D2" s="2" t="s">
        <v>393</v>
      </c>
      <c r="E2" s="2" t="s">
        <v>335</v>
      </c>
      <c r="F2" s="2" t="s">
        <v>394</v>
      </c>
    </row>
    <row r="3" spans="1:6">
      <c r="A3" s="3" t="s">
        <v>181</v>
      </c>
    </row>
    <row r="4" spans="1:6">
      <c r="A4" s="4" t="s">
        <v>395</v>
      </c>
      <c r="D4" s="5" t="n">
        <v>2</v>
      </c>
    </row>
    <row r="5" spans="1:6">
      <c r="A5" s="3" t="s">
        <v>68</v>
      </c>
    </row>
    <row r="6" spans="1:6">
      <c r="A6" s="4" t="s">
        <v>69</v>
      </c>
      <c r="B6" s="7" t="n">
        <v>14787712</v>
      </c>
      <c r="C6" s="7" t="n">
        <v>10878630</v>
      </c>
      <c r="D6" s="7" t="n">
        <v>29376593</v>
      </c>
      <c r="E6" s="7" t="n">
        <v>20769579</v>
      </c>
    </row>
    <row r="7" spans="1:6">
      <c r="A7" s="3" t="s">
        <v>70</v>
      </c>
    </row>
    <row r="8" spans="1:6">
      <c r="A8" s="4" t="s">
        <v>396</v>
      </c>
      <c r="B8" s="5" t="n">
        <v>7460620</v>
      </c>
      <c r="C8" s="5" t="n">
        <v>5390802</v>
      </c>
      <c r="D8" s="5" t="n">
        <v>14296045</v>
      </c>
      <c r="E8" s="5" t="n">
        <v>10258449</v>
      </c>
    </row>
    <row r="9" spans="1:6">
      <c r="A9" s="4" t="s">
        <v>72</v>
      </c>
      <c r="B9" s="5" t="n">
        <v>3025695</v>
      </c>
      <c r="C9" s="5" t="n">
        <v>2011268</v>
      </c>
      <c r="D9" s="5" t="n">
        <v>5399317</v>
      </c>
      <c r="E9" s="5" t="n">
        <v>3844867</v>
      </c>
    </row>
    <row r="10" spans="1:6">
      <c r="A10" s="4" t="s">
        <v>73</v>
      </c>
      <c r="B10" s="5" t="n">
        <v>305965</v>
      </c>
      <c r="C10" s="5" t="n">
        <v>323208</v>
      </c>
      <c r="D10" s="5" t="n">
        <v>585654</v>
      </c>
      <c r="E10" s="5" t="n">
        <v>575090</v>
      </c>
    </row>
    <row r="11" spans="1:6">
      <c r="A11" s="4" t="s">
        <v>75</v>
      </c>
      <c r="B11" s="5" t="n">
        <v>10792280</v>
      </c>
      <c r="C11" s="5" t="n">
        <v>7725278</v>
      </c>
      <c r="D11" s="5" t="n">
        <v>20281016</v>
      </c>
      <c r="E11" s="5" t="n">
        <v>14678406</v>
      </c>
    </row>
    <row r="12" spans="1:6">
      <c r="A12" s="4" t="s">
        <v>397</v>
      </c>
      <c r="B12" s="5" t="n">
        <v>3995432</v>
      </c>
      <c r="C12" s="5" t="n">
        <v>3153352</v>
      </c>
      <c r="D12" s="5" t="n">
        <v>9095577</v>
      </c>
      <c r="E12" s="5" t="n">
        <v>6091173</v>
      </c>
    </row>
    <row r="13" spans="1:6">
      <c r="A13" s="4" t="s">
        <v>398</v>
      </c>
      <c r="C13" s="5" t="n">
        <v>3540932</v>
      </c>
      <c r="E13" s="5" t="n">
        <v>3540932</v>
      </c>
    </row>
    <row r="14" spans="1:6">
      <c r="A14" s="4" t="s">
        <v>130</v>
      </c>
      <c r="B14" s="5" t="n">
        <v>-26393999</v>
      </c>
      <c r="C14" s="5" t="n">
        <v>-184613</v>
      </c>
      <c r="D14" s="5" t="n">
        <v>-26393999</v>
      </c>
      <c r="E14" s="5" t="n">
        <v>-184613</v>
      </c>
    </row>
    <row r="15" spans="1:6">
      <c r="A15" s="4" t="s">
        <v>79</v>
      </c>
      <c r="B15" s="5" t="n">
        <v>-972158</v>
      </c>
      <c r="C15" s="5" t="n">
        <v>-527038</v>
      </c>
      <c r="D15" s="5" t="n">
        <v>-1967560</v>
      </c>
      <c r="E15" s="5" t="n">
        <v>-1059753</v>
      </c>
    </row>
    <row r="16" spans="1:6">
      <c r="A16" s="4" t="s">
        <v>74</v>
      </c>
      <c r="B16" s="5" t="n">
        <v>-350548</v>
      </c>
      <c r="C16" s="5" t="n">
        <v>-158177</v>
      </c>
      <c r="D16" s="5" t="n">
        <v>-687483</v>
      </c>
      <c r="E16" s="5" t="n">
        <v>-295834</v>
      </c>
    </row>
    <row r="17" spans="1:6">
      <c r="A17" s="4" t="s">
        <v>81</v>
      </c>
      <c r="B17" s="5" t="n">
        <v>-154093</v>
      </c>
      <c r="C17" s="5" t="n">
        <v>0</v>
      </c>
      <c r="D17" s="5" t="n">
        <v>-154093</v>
      </c>
      <c r="E17" s="5" t="n">
        <v>0</v>
      </c>
    </row>
    <row r="18" spans="1:6">
      <c r="A18" s="4" t="s">
        <v>82</v>
      </c>
      <c r="B18" s="5" t="n">
        <v>-23875366</v>
      </c>
      <c r="C18" s="5" t="n">
        <v>5824456</v>
      </c>
      <c r="D18" s="5" t="n">
        <v>-20107558</v>
      </c>
      <c r="E18" s="5" t="n">
        <v>8091905</v>
      </c>
    </row>
    <row r="19" spans="1:6">
      <c r="A19" s="4" t="s">
        <v>399</v>
      </c>
      <c r="B19" s="5" t="n">
        <v>32015121</v>
      </c>
      <c r="C19" s="5" t="n">
        <v>14309550</v>
      </c>
      <c r="D19" s="5" t="n">
        <v>32015121</v>
      </c>
      <c r="E19" s="5" t="n">
        <v>14309550</v>
      </c>
      <c r="F19" s="7" t="n">
        <v>16706669</v>
      </c>
    </row>
    <row r="20" spans="1:6">
      <c r="A20" s="4" t="s">
        <v>400</v>
      </c>
    </row>
    <row r="21" spans="1:6">
      <c r="A21" s="3" t="s">
        <v>68</v>
      </c>
    </row>
    <row r="22" spans="1:6">
      <c r="A22" s="4" t="s">
        <v>69</v>
      </c>
      <c r="B22" s="5" t="n">
        <v>8525189</v>
      </c>
      <c r="C22" s="5" t="n">
        <v>6517864</v>
      </c>
      <c r="D22" s="5" t="n">
        <v>16380854</v>
      </c>
      <c r="E22" s="5" t="n">
        <v>12066969</v>
      </c>
    </row>
    <row r="23" spans="1:6">
      <c r="A23" s="3" t="s">
        <v>70</v>
      </c>
    </row>
    <row r="24" spans="1:6">
      <c r="A24" s="4" t="s">
        <v>396</v>
      </c>
      <c r="B24" s="5" t="n">
        <v>4608735</v>
      </c>
      <c r="C24" s="5" t="n">
        <v>3266789</v>
      </c>
      <c r="D24" s="5" t="n">
        <v>8653323</v>
      </c>
      <c r="E24" s="5" t="n">
        <v>6117480</v>
      </c>
    </row>
    <row r="25" spans="1:6">
      <c r="A25" s="4" t="s">
        <v>72</v>
      </c>
      <c r="B25" s="5" t="n">
        <v>1793893</v>
      </c>
      <c r="C25" s="5" t="n">
        <v>1169317</v>
      </c>
      <c r="D25" s="5" t="n">
        <v>3421769</v>
      </c>
      <c r="E25" s="5" t="n">
        <v>2293889</v>
      </c>
    </row>
    <row r="26" spans="1:6">
      <c r="A26" s="4" t="s">
        <v>73</v>
      </c>
      <c r="B26" s="5" t="n">
        <v>217487</v>
      </c>
      <c r="C26" s="5" t="n">
        <v>179844</v>
      </c>
      <c r="D26" s="5" t="n">
        <v>423155</v>
      </c>
      <c r="E26" s="5" t="n">
        <v>291233</v>
      </c>
    </row>
    <row r="27" spans="1:6">
      <c r="A27" s="4" t="s">
        <v>75</v>
      </c>
      <c r="B27" s="5" t="n">
        <v>6620115</v>
      </c>
      <c r="C27" s="5" t="n">
        <v>4615950</v>
      </c>
      <c r="D27" s="5" t="n">
        <v>12498247</v>
      </c>
      <c r="E27" s="5" t="n">
        <v>8702602</v>
      </c>
    </row>
    <row r="28" spans="1:6">
      <c r="A28" s="4" t="s">
        <v>397</v>
      </c>
      <c r="B28" s="5" t="n">
        <v>1905074</v>
      </c>
      <c r="C28" s="5" t="n">
        <v>1901914</v>
      </c>
      <c r="D28" s="5" t="n">
        <v>3882607</v>
      </c>
      <c r="E28" s="5" t="n">
        <v>3364367</v>
      </c>
    </row>
    <row r="29" spans="1:6">
      <c r="A29" s="4" t="s">
        <v>398</v>
      </c>
      <c r="C29" s="5" t="n">
        <v>0</v>
      </c>
      <c r="E29" s="5" t="n">
        <v>0</v>
      </c>
    </row>
    <row r="30" spans="1:6">
      <c r="A30" s="4" t="s">
        <v>130</v>
      </c>
      <c r="B30" s="5" t="n">
        <v>0</v>
      </c>
      <c r="C30" s="5" t="n">
        <v>0</v>
      </c>
      <c r="D30" s="5" t="n">
        <v>0</v>
      </c>
      <c r="E30" s="5" t="n">
        <v>0</v>
      </c>
    </row>
    <row r="31" spans="1:6">
      <c r="A31" s="4" t="s">
        <v>79</v>
      </c>
      <c r="B31" s="5" t="n">
        <v>0</v>
      </c>
      <c r="C31" s="5" t="n">
        <v>0</v>
      </c>
      <c r="D31" s="5" t="n">
        <v>0</v>
      </c>
      <c r="E31" s="5" t="n">
        <v>0</v>
      </c>
    </row>
    <row r="32" spans="1:6">
      <c r="A32" s="4" t="s">
        <v>74</v>
      </c>
      <c r="B32" s="5" t="n">
        <v>-238086</v>
      </c>
      <c r="C32" s="5" t="n">
        <v>-131104</v>
      </c>
      <c r="D32" s="5" t="n">
        <v>-474268</v>
      </c>
      <c r="E32" s="5" t="n">
        <v>-245341</v>
      </c>
    </row>
    <row r="33" spans="1:6">
      <c r="A33" s="4" t="s">
        <v>81</v>
      </c>
      <c r="B33" s="5" t="n">
        <v>0</v>
      </c>
      <c r="C33" s="5" t="n">
        <v>0</v>
      </c>
      <c r="D33" s="5" t="n">
        <v>0</v>
      </c>
      <c r="E33" s="5" t="n">
        <v>0</v>
      </c>
    </row>
    <row r="34" spans="1:6">
      <c r="A34" s="4" t="s">
        <v>82</v>
      </c>
      <c r="B34" s="5" t="n">
        <v>1666988</v>
      </c>
      <c r="C34" s="5" t="n">
        <v>1770810</v>
      </c>
      <c r="D34" s="5" t="n">
        <v>3408339</v>
      </c>
      <c r="E34" s="5" t="n">
        <v>3119026</v>
      </c>
    </row>
    <row r="35" spans="1:6">
      <c r="A35" s="4" t="s">
        <v>399</v>
      </c>
      <c r="B35" s="5" t="n">
        <v>12823537</v>
      </c>
      <c r="C35" s="5" t="n">
        <v>3801297</v>
      </c>
      <c r="D35" s="5" t="n">
        <v>12823537</v>
      </c>
      <c r="E35" s="5" t="n">
        <v>3801297</v>
      </c>
    </row>
    <row r="36" spans="1:6">
      <c r="A36" s="4" t="s">
        <v>401</v>
      </c>
    </row>
    <row r="37" spans="1:6">
      <c r="A37" s="3" t="s">
        <v>68</v>
      </c>
    </row>
    <row r="38" spans="1:6">
      <c r="A38" s="4" t="s">
        <v>69</v>
      </c>
      <c r="B38" s="5" t="n">
        <v>6262523</v>
      </c>
      <c r="C38" s="5" t="n">
        <v>4360766</v>
      </c>
      <c r="D38" s="5" t="n">
        <v>12995739</v>
      </c>
      <c r="E38" s="5" t="n">
        <v>8702610</v>
      </c>
    </row>
    <row r="39" spans="1:6">
      <c r="A39" s="3" t="s">
        <v>70</v>
      </c>
    </row>
    <row r="40" spans="1:6">
      <c r="A40" s="4" t="s">
        <v>396</v>
      </c>
      <c r="B40" s="5" t="n">
        <v>2851885</v>
      </c>
      <c r="C40" s="5" t="n">
        <v>2124013</v>
      </c>
      <c r="D40" s="5" t="n">
        <v>5642722</v>
      </c>
      <c r="E40" s="5" t="n">
        <v>4140969</v>
      </c>
    </row>
    <row r="41" spans="1:6">
      <c r="A41" s="4" t="s">
        <v>72</v>
      </c>
      <c r="B41" s="5" t="n">
        <v>1112789</v>
      </c>
      <c r="C41" s="5" t="n">
        <v>831577</v>
      </c>
      <c r="D41" s="5" t="n">
        <v>1857931</v>
      </c>
      <c r="E41" s="5" t="n">
        <v>1525720</v>
      </c>
    </row>
    <row r="42" spans="1:6">
      <c r="A42" s="4" t="s">
        <v>73</v>
      </c>
      <c r="B42" s="5" t="n">
        <v>88478</v>
      </c>
      <c r="C42" s="5" t="n">
        <v>143364</v>
      </c>
      <c r="D42" s="5" t="n">
        <v>162499</v>
      </c>
      <c r="E42" s="5" t="n">
        <v>283857</v>
      </c>
    </row>
    <row r="43" spans="1:6">
      <c r="A43" s="4" t="s">
        <v>75</v>
      </c>
      <c r="B43" s="5" t="n">
        <v>4053152</v>
      </c>
      <c r="C43" s="5" t="n">
        <v>3098954</v>
      </c>
      <c r="D43" s="5" t="n">
        <v>7663152</v>
      </c>
      <c r="E43" s="5" t="n">
        <v>5950546</v>
      </c>
    </row>
    <row r="44" spans="1:6">
      <c r="A44" s="4" t="s">
        <v>397</v>
      </c>
      <c r="B44" s="5" t="n">
        <v>2209371</v>
      </c>
      <c r="C44" s="5" t="n">
        <v>1261812</v>
      </c>
      <c r="D44" s="5" t="n">
        <v>5332587</v>
      </c>
      <c r="E44" s="5" t="n">
        <v>2752064</v>
      </c>
    </row>
    <row r="45" spans="1:6">
      <c r="A45" s="4" t="s">
        <v>398</v>
      </c>
      <c r="C45" s="5" t="n">
        <v>3540932</v>
      </c>
      <c r="E45" s="5" t="n">
        <v>3540932</v>
      </c>
    </row>
    <row r="46" spans="1:6">
      <c r="A46" s="4" t="s">
        <v>130</v>
      </c>
      <c r="B46" s="5" t="n">
        <v>0</v>
      </c>
      <c r="C46" s="5" t="n">
        <v>0</v>
      </c>
      <c r="D46" s="5" t="n">
        <v>0</v>
      </c>
      <c r="E46" s="5" t="n">
        <v>0</v>
      </c>
    </row>
    <row r="47" spans="1:6">
      <c r="A47" s="4" t="s">
        <v>79</v>
      </c>
      <c r="B47" s="5" t="n">
        <v>0</v>
      </c>
      <c r="C47" s="5" t="n">
        <v>0</v>
      </c>
      <c r="D47" s="5" t="n">
        <v>0</v>
      </c>
      <c r="E47" s="5" t="n">
        <v>0</v>
      </c>
    </row>
    <row r="48" spans="1:6">
      <c r="A48" s="4" t="s">
        <v>74</v>
      </c>
      <c r="B48" s="5" t="n">
        <v>-112462</v>
      </c>
      <c r="C48" s="5" t="n">
        <v>-27073</v>
      </c>
      <c r="D48" s="5" t="n">
        <v>-213215</v>
      </c>
      <c r="E48" s="5" t="n">
        <v>-50493</v>
      </c>
    </row>
    <row r="49" spans="1:6">
      <c r="A49" s="4" t="s">
        <v>81</v>
      </c>
      <c r="B49" s="5" t="n">
        <v>0</v>
      </c>
      <c r="C49" s="5" t="n">
        <v>0</v>
      </c>
      <c r="D49" s="5" t="n">
        <v>0</v>
      </c>
      <c r="E49" s="5" t="n">
        <v>0</v>
      </c>
    </row>
    <row r="50" spans="1:6">
      <c r="A50" s="4" t="s">
        <v>82</v>
      </c>
      <c r="B50" s="5" t="n">
        <v>2096909</v>
      </c>
      <c r="C50" s="5" t="n">
        <v>4775671</v>
      </c>
      <c r="D50" s="5" t="n">
        <v>5119372</v>
      </c>
      <c r="E50" s="5" t="n">
        <v>6242503</v>
      </c>
    </row>
    <row r="51" spans="1:6">
      <c r="A51" s="4" t="s">
        <v>399</v>
      </c>
      <c r="B51" s="5" t="n">
        <v>6146738</v>
      </c>
      <c r="C51" s="5" t="n">
        <v>3384357</v>
      </c>
      <c r="D51" s="5" t="n">
        <v>6146738</v>
      </c>
      <c r="E51" s="5" t="n">
        <v>3384357</v>
      </c>
    </row>
    <row r="52" spans="1:6">
      <c r="A52" s="4" t="s">
        <v>402</v>
      </c>
    </row>
    <row r="53" spans="1:6">
      <c r="A53" s="3" t="s">
        <v>68</v>
      </c>
    </row>
    <row r="54" spans="1:6">
      <c r="A54" s="4" t="s">
        <v>69</v>
      </c>
      <c r="B54" s="5" t="n">
        <v>0</v>
      </c>
      <c r="C54" s="5" t="n">
        <v>0</v>
      </c>
      <c r="D54" s="5" t="n">
        <v>0</v>
      </c>
      <c r="E54" s="5" t="n">
        <v>0</v>
      </c>
    </row>
    <row r="55" spans="1:6">
      <c r="A55" s="3" t="s">
        <v>70</v>
      </c>
    </row>
    <row r="56" spans="1:6">
      <c r="A56" s="4" t="s">
        <v>396</v>
      </c>
      <c r="B56" s="5" t="n">
        <v>0</v>
      </c>
      <c r="C56" s="5" t="n">
        <v>0</v>
      </c>
      <c r="D56" s="5" t="n">
        <v>0</v>
      </c>
      <c r="E56" s="5" t="n">
        <v>0</v>
      </c>
    </row>
    <row r="57" spans="1:6">
      <c r="A57" s="4" t="s">
        <v>72</v>
      </c>
      <c r="B57" s="5" t="n">
        <v>119013</v>
      </c>
      <c r="C57" s="5" t="n">
        <v>10374</v>
      </c>
      <c r="D57" s="5" t="n">
        <v>119617</v>
      </c>
      <c r="E57" s="5" t="n">
        <v>25258</v>
      </c>
    </row>
    <row r="58" spans="1:6">
      <c r="A58" s="4" t="s">
        <v>73</v>
      </c>
      <c r="B58" s="5" t="n">
        <v>0</v>
      </c>
      <c r="C58" s="5" t="n">
        <v>0</v>
      </c>
      <c r="D58" s="5" t="n">
        <v>0</v>
      </c>
      <c r="E58" s="5" t="n">
        <v>0</v>
      </c>
    </row>
    <row r="59" spans="1:6">
      <c r="A59" s="4" t="s">
        <v>75</v>
      </c>
      <c r="B59" s="5" t="n">
        <v>119013</v>
      </c>
      <c r="C59" s="5" t="n">
        <v>10374</v>
      </c>
      <c r="D59" s="5" t="n">
        <v>119617</v>
      </c>
      <c r="E59" s="5" t="n">
        <v>25258</v>
      </c>
    </row>
    <row r="60" spans="1:6">
      <c r="A60" s="4" t="s">
        <v>397</v>
      </c>
      <c r="B60" s="5" t="n">
        <v>-119013</v>
      </c>
      <c r="C60" s="5" t="n">
        <v>-10374</v>
      </c>
      <c r="D60" s="5" t="n">
        <v>-119617</v>
      </c>
      <c r="E60" s="5" t="n">
        <v>-25258</v>
      </c>
    </row>
    <row r="61" spans="1:6">
      <c r="A61" s="4" t="s">
        <v>398</v>
      </c>
      <c r="C61" s="5" t="n">
        <v>0</v>
      </c>
      <c r="E61" s="5" t="n">
        <v>0</v>
      </c>
    </row>
    <row r="62" spans="1:6">
      <c r="A62" s="4" t="s">
        <v>130</v>
      </c>
      <c r="B62" s="5" t="n">
        <v>-26393999</v>
      </c>
      <c r="C62" s="5" t="n">
        <v>-184613</v>
      </c>
      <c r="D62" s="5" t="n">
        <v>-26393999</v>
      </c>
      <c r="E62" s="5" t="n">
        <v>-184613</v>
      </c>
    </row>
    <row r="63" spans="1:6">
      <c r="A63" s="4" t="s">
        <v>79</v>
      </c>
      <c r="B63" s="5" t="n">
        <v>-972158</v>
      </c>
      <c r="C63" s="5" t="n">
        <v>-527038</v>
      </c>
      <c r="D63" s="5" t="n">
        <v>-1967560</v>
      </c>
      <c r="E63" s="5" t="n">
        <v>-1059753</v>
      </c>
    </row>
    <row r="64" spans="1:6">
      <c r="A64" s="4" t="s">
        <v>74</v>
      </c>
      <c r="B64" s="5" t="n">
        <v>0</v>
      </c>
      <c r="C64" s="5" t="n">
        <v>0</v>
      </c>
      <c r="D64" s="5" t="n">
        <v>0</v>
      </c>
      <c r="E64" s="5" t="n">
        <v>0</v>
      </c>
    </row>
    <row r="65" spans="1:6">
      <c r="A65" s="4" t="s">
        <v>81</v>
      </c>
      <c r="B65" s="5" t="n">
        <v>-154093</v>
      </c>
      <c r="C65" s="5" t="n">
        <v>0</v>
      </c>
      <c r="D65" s="5" t="n">
        <v>-154093</v>
      </c>
      <c r="E65" s="5" t="n">
        <v>0</v>
      </c>
    </row>
    <row r="66" spans="1:6">
      <c r="A66" s="4" t="s">
        <v>82</v>
      </c>
      <c r="B66" s="5" t="n">
        <v>-27639263</v>
      </c>
      <c r="C66" s="5" t="n">
        <v>-722025</v>
      </c>
      <c r="D66" s="5" t="n">
        <v>-28635269</v>
      </c>
      <c r="E66" s="5" t="n">
        <v>-1269624</v>
      </c>
    </row>
    <row r="67" spans="1:6">
      <c r="A67" s="4" t="s">
        <v>399</v>
      </c>
      <c r="B67" s="5" t="n">
        <v>13044846</v>
      </c>
      <c r="C67" s="5" t="n">
        <v>7123896</v>
      </c>
      <c r="D67" s="5" t="n">
        <v>13044846</v>
      </c>
      <c r="E67" s="5" t="n">
        <v>7123896</v>
      </c>
    </row>
    <row r="68" spans="1:6">
      <c r="A68" s="4" t="s">
        <v>96</v>
      </c>
    </row>
    <row r="69" spans="1:6">
      <c r="A69" s="3" t="s">
        <v>68</v>
      </c>
    </row>
    <row r="70" spans="1:6">
      <c r="A70" s="4" t="s">
        <v>69</v>
      </c>
      <c r="B70" s="5" t="n">
        <v>8716016</v>
      </c>
      <c r="C70" s="5" t="n">
        <v>6854232</v>
      </c>
      <c r="D70" s="5" t="n">
        <v>18311592</v>
      </c>
      <c r="E70" s="5" t="n">
        <v>13216078</v>
      </c>
    </row>
    <row r="71" spans="1:6">
      <c r="A71" s="3" t="s">
        <v>70</v>
      </c>
    </row>
    <row r="72" spans="1:6">
      <c r="A72" s="4" t="s">
        <v>399</v>
      </c>
      <c r="C72" s="5" t="n">
        <v>14309550</v>
      </c>
      <c r="E72" s="5" t="n">
        <v>14309550</v>
      </c>
    </row>
    <row r="73" spans="1:6">
      <c r="A73" s="4" t="s">
        <v>403</v>
      </c>
    </row>
    <row r="74" spans="1:6">
      <c r="A74" s="3" t="s">
        <v>68</v>
      </c>
    </row>
    <row r="75" spans="1:6">
      <c r="A75" s="4" t="s">
        <v>69</v>
      </c>
      <c r="B75" s="5" t="n">
        <v>8525189</v>
      </c>
      <c r="C75" s="5" t="n">
        <v>6517864</v>
      </c>
      <c r="D75" s="5" t="n">
        <v>16380854</v>
      </c>
      <c r="E75" s="5" t="n">
        <v>12066969</v>
      </c>
    </row>
    <row r="76" spans="1:6">
      <c r="A76" s="3" t="s">
        <v>70</v>
      </c>
    </row>
    <row r="77" spans="1:6">
      <c r="A77" s="4" t="s">
        <v>399</v>
      </c>
      <c r="C77" s="5" t="n">
        <v>3801297</v>
      </c>
      <c r="E77" s="5" t="n">
        <v>3801297</v>
      </c>
    </row>
    <row r="78" spans="1:6">
      <c r="A78" s="4" t="s">
        <v>404</v>
      </c>
    </row>
    <row r="79" spans="1:6">
      <c r="A79" s="3" t="s">
        <v>68</v>
      </c>
    </row>
    <row r="80" spans="1:6">
      <c r="A80" s="4" t="s">
        <v>69</v>
      </c>
      <c r="B80" s="5" t="n">
        <v>190827</v>
      </c>
      <c r="C80" s="5" t="n">
        <v>336368</v>
      </c>
      <c r="D80" s="5" t="n">
        <v>1930738</v>
      </c>
      <c r="E80" s="5" t="n">
        <v>1149109</v>
      </c>
    </row>
    <row r="81" spans="1:6">
      <c r="A81" s="3" t="s">
        <v>70</v>
      </c>
    </row>
    <row r="82" spans="1:6">
      <c r="A82" s="4" t="s">
        <v>399</v>
      </c>
      <c r="C82" s="5" t="n">
        <v>3384357</v>
      </c>
      <c r="E82" s="5" t="n">
        <v>3384357</v>
      </c>
    </row>
    <row r="83" spans="1:6">
      <c r="A83" s="4" t="s">
        <v>405</v>
      </c>
    </row>
    <row r="84" spans="1:6">
      <c r="A84" s="3" t="s">
        <v>68</v>
      </c>
    </row>
    <row r="85" spans="1:6">
      <c r="A85" s="4" t="s">
        <v>69</v>
      </c>
      <c r="B85" s="5" t="n">
        <v>0</v>
      </c>
      <c r="C85" s="5" t="n">
        <v>0</v>
      </c>
      <c r="D85" s="5" t="n">
        <v>0</v>
      </c>
      <c r="E85" s="5" t="n">
        <v>0</v>
      </c>
    </row>
    <row r="86" spans="1:6">
      <c r="A86" s="3" t="s">
        <v>70</v>
      </c>
    </row>
    <row r="87" spans="1:6">
      <c r="A87" s="4" t="s">
        <v>399</v>
      </c>
      <c r="C87" s="5" t="n">
        <v>7123896</v>
      </c>
      <c r="E87" s="5" t="n">
        <v>7123896</v>
      </c>
    </row>
    <row r="88" spans="1:6">
      <c r="A88" s="4" t="s">
        <v>97</v>
      </c>
    </row>
    <row r="89" spans="1:6">
      <c r="A89" s="3" t="s">
        <v>68</v>
      </c>
    </row>
    <row r="90" spans="1:6">
      <c r="A90" s="4" t="s">
        <v>69</v>
      </c>
      <c r="B90" s="5" t="n">
        <v>5969392</v>
      </c>
      <c r="C90" s="5" t="n">
        <v>3969912</v>
      </c>
      <c r="D90" s="5" t="n">
        <v>10879920</v>
      </c>
      <c r="E90" s="5" t="n">
        <v>7451028</v>
      </c>
    </row>
    <row r="91" spans="1:6">
      <c r="A91" s="4" t="s">
        <v>406</v>
      </c>
    </row>
    <row r="92" spans="1:6">
      <c r="A92" s="3" t="s">
        <v>68</v>
      </c>
    </row>
    <row r="93" spans="1:6">
      <c r="A93" s="4" t="s">
        <v>69</v>
      </c>
      <c r="B93" s="5" t="n">
        <v>0</v>
      </c>
      <c r="C93" s="5" t="n">
        <v>0</v>
      </c>
      <c r="D93" s="5" t="n">
        <v>0</v>
      </c>
      <c r="E93" s="5" t="n">
        <v>0</v>
      </c>
    </row>
    <row r="94" spans="1:6">
      <c r="A94" s="4" t="s">
        <v>407</v>
      </c>
    </row>
    <row r="95" spans="1:6">
      <c r="A95" s="3" t="s">
        <v>68</v>
      </c>
    </row>
    <row r="96" spans="1:6">
      <c r="A96" s="4" t="s">
        <v>69</v>
      </c>
      <c r="B96" s="5" t="n">
        <v>5969392</v>
      </c>
      <c r="C96" s="5" t="n">
        <v>3969912</v>
      </c>
      <c r="D96" s="5" t="n">
        <v>10879920</v>
      </c>
      <c r="E96" s="5" t="n">
        <v>7451028</v>
      </c>
    </row>
    <row r="97" spans="1:6">
      <c r="A97" s="4" t="s">
        <v>408</v>
      </c>
    </row>
    <row r="98" spans="1:6">
      <c r="A98" s="3" t="s">
        <v>68</v>
      </c>
    </row>
    <row r="99" spans="1:6">
      <c r="A99" s="4" t="s">
        <v>69</v>
      </c>
      <c r="B99" s="5" t="n">
        <v>0</v>
      </c>
      <c r="C99" s="5" t="n">
        <v>0</v>
      </c>
      <c r="D99" s="5" t="n">
        <v>0</v>
      </c>
      <c r="E99" s="5" t="n">
        <v>0</v>
      </c>
    </row>
    <row r="100" spans="1:6">
      <c r="A100" s="4" t="s">
        <v>98</v>
      </c>
    </row>
    <row r="101" spans="1:6">
      <c r="A101" s="3" t="s">
        <v>68</v>
      </c>
    </row>
    <row r="102" spans="1:6">
      <c r="A102" s="4" t="s">
        <v>69</v>
      </c>
      <c r="B102" s="5" t="n">
        <v>102304</v>
      </c>
      <c r="C102" s="5" t="n">
        <v>54486</v>
      </c>
      <c r="D102" s="5" t="n">
        <v>185081</v>
      </c>
      <c r="E102" s="5" t="n">
        <v>102473</v>
      </c>
    </row>
    <row r="103" spans="1:6">
      <c r="A103" s="4" t="s">
        <v>409</v>
      </c>
    </row>
    <row r="104" spans="1:6">
      <c r="A104" s="3" t="s">
        <v>68</v>
      </c>
    </row>
    <row r="105" spans="1:6">
      <c r="A105" s="4" t="s">
        <v>69</v>
      </c>
      <c r="B105" s="5" t="n">
        <v>0</v>
      </c>
      <c r="C105" s="5" t="n">
        <v>0</v>
      </c>
      <c r="D105" s="5" t="n">
        <v>0</v>
      </c>
      <c r="E105" s="5" t="n">
        <v>0</v>
      </c>
    </row>
    <row r="106" spans="1:6">
      <c r="A106" s="4" t="s">
        <v>410</v>
      </c>
    </row>
    <row r="107" spans="1:6">
      <c r="A107" s="3" t="s">
        <v>68</v>
      </c>
    </row>
    <row r="108" spans="1:6">
      <c r="A108" s="4" t="s">
        <v>69</v>
      </c>
      <c r="B108" s="5" t="n">
        <v>102304</v>
      </c>
      <c r="C108" s="5" t="n">
        <v>54486</v>
      </c>
      <c r="D108" s="5" t="n">
        <v>185081</v>
      </c>
      <c r="E108" s="5" t="n">
        <v>102473</v>
      </c>
    </row>
    <row r="109" spans="1:6">
      <c r="A109" s="4" t="s">
        <v>411</v>
      </c>
    </row>
    <row r="110" spans="1:6">
      <c r="A110" s="3" t="s">
        <v>68</v>
      </c>
    </row>
    <row r="111" spans="1:6">
      <c r="A111" s="4" t="s">
        <v>69</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6</v>
      </c>
      <c r="D1" s="2" t="s">
        <v>1</v>
      </c>
    </row>
    <row r="2" spans="1:5">
      <c r="B2" s="2" t="s">
        <v>2</v>
      </c>
      <c r="C2" s="2" t="s">
        <v>67</v>
      </c>
      <c r="D2" s="2" t="s">
        <v>2</v>
      </c>
      <c r="E2" s="2" t="s">
        <v>67</v>
      </c>
    </row>
    <row r="3" spans="1:5">
      <c r="A3" s="4" t="s">
        <v>101</v>
      </c>
      <c r="B3" s="7" t="n">
        <v>26393999</v>
      </c>
      <c r="C3" s="7" t="n">
        <v>184613</v>
      </c>
      <c r="D3" s="7" t="n">
        <v>26393999</v>
      </c>
      <c r="E3" s="7" t="n">
        <v>184613</v>
      </c>
    </row>
    <row r="4" spans="1:5">
      <c r="A4" s="4" t="s">
        <v>102</v>
      </c>
    </row>
    <row r="5" spans="1:5">
      <c r="A5" s="4" t="s">
        <v>101</v>
      </c>
      <c r="B5" s="7" t="n">
        <v>26134271</v>
      </c>
      <c r="C5" s="7" t="n">
        <v>184613</v>
      </c>
      <c r="D5" s="7" t="n">
        <v>26134271</v>
      </c>
      <c r="E5" s="7" t="n">
        <v>1846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12</v>
      </c>
      <c r="B1" s="2" t="s">
        <v>413</v>
      </c>
      <c r="C1" s="2" t="s">
        <v>414</v>
      </c>
      <c r="D1" s="2" t="s">
        <v>415</v>
      </c>
      <c r="E1" s="2" t="s">
        <v>313</v>
      </c>
      <c r="F1" s="2" t="s">
        <v>394</v>
      </c>
    </row>
    <row r="2" spans="1:6">
      <c r="A2" s="3" t="s">
        <v>416</v>
      </c>
    </row>
    <row r="3" spans="1:6">
      <c r="A3" s="5" t="n">
        <v>2018</v>
      </c>
      <c r="E3" s="7" t="n">
        <v>250000</v>
      </c>
    </row>
    <row r="4" spans="1:6">
      <c r="A4" s="5" t="n">
        <v>2019</v>
      </c>
      <c r="E4" s="5" t="n">
        <v>500000</v>
      </c>
    </row>
    <row r="5" spans="1:6">
      <c r="A5" s="5" t="n">
        <v>2020</v>
      </c>
      <c r="E5" s="5" t="n">
        <v>500000</v>
      </c>
    </row>
    <row r="6" spans="1:6">
      <c r="A6" s="5" t="n">
        <v>2021</v>
      </c>
      <c r="E6" s="5" t="n">
        <v>500000</v>
      </c>
    </row>
    <row r="7" spans="1:6">
      <c r="A7" s="4" t="s">
        <v>289</v>
      </c>
      <c r="E7" s="5" t="n">
        <v>49375000</v>
      </c>
    </row>
    <row r="8" spans="1:6">
      <c r="A8" s="4" t="s">
        <v>417</v>
      </c>
    </row>
    <row r="9" spans="1:6">
      <c r="A9" s="3" t="s">
        <v>416</v>
      </c>
    </row>
    <row r="10" spans="1:6">
      <c r="A10" s="5" t="n">
        <v>2018</v>
      </c>
      <c r="B10" s="7" t="n">
        <v>1000000</v>
      </c>
    </row>
    <row r="11" spans="1:6">
      <c r="A11" s="5" t="n">
        <v>2019</v>
      </c>
      <c r="B11" s="5" t="n">
        <v>2500000</v>
      </c>
    </row>
    <row r="12" spans="1:6">
      <c r="A12" s="5" t="n">
        <v>2020</v>
      </c>
      <c r="B12" s="5" t="n">
        <v>4000000</v>
      </c>
    </row>
    <row r="13" spans="1:6">
      <c r="A13" s="5" t="n">
        <v>2021</v>
      </c>
      <c r="B13" s="5" t="n">
        <v>32500000</v>
      </c>
    </row>
    <row r="14" spans="1:6">
      <c r="A14" s="4" t="s">
        <v>418</v>
      </c>
    </row>
    <row r="15" spans="1:6">
      <c r="A15" s="3" t="s">
        <v>419</v>
      </c>
    </row>
    <row r="16" spans="1:6">
      <c r="A16" s="4" t="s">
        <v>307</v>
      </c>
      <c r="B16" s="5" t="n">
        <v>2500000</v>
      </c>
    </row>
    <row r="17" spans="1:6">
      <c r="A17" s="4" t="s">
        <v>291</v>
      </c>
    </row>
    <row r="18" spans="1:6">
      <c r="A18" s="3" t="s">
        <v>419</v>
      </c>
    </row>
    <row r="19" spans="1:6">
      <c r="A19" s="4" t="s">
        <v>44</v>
      </c>
      <c r="C19" s="7" t="n">
        <v>50000000</v>
      </c>
    </row>
    <row r="20" spans="1:6">
      <c r="A20" s="3" t="s">
        <v>416</v>
      </c>
    </row>
    <row r="21" spans="1:6">
      <c r="A21" s="4" t="s">
        <v>289</v>
      </c>
      <c r="E21" s="5" t="n">
        <v>49375000</v>
      </c>
      <c r="F21" s="7" t="n">
        <v>49625000</v>
      </c>
    </row>
    <row r="22" spans="1:6">
      <c r="A22" s="4" t="s">
        <v>420</v>
      </c>
    </row>
    <row r="23" spans="1:6">
      <c r="A23" s="3" t="s">
        <v>419</v>
      </c>
    </row>
    <row r="24" spans="1:6">
      <c r="A24" s="4" t="s">
        <v>44</v>
      </c>
      <c r="B24" s="5" t="n">
        <v>40000000</v>
      </c>
    </row>
    <row r="25" spans="1:6">
      <c r="A25" s="4" t="s">
        <v>421</v>
      </c>
      <c r="B25" s="5" t="n">
        <v>500000</v>
      </c>
    </row>
    <row r="26" spans="1:6">
      <c r="A26" s="4" t="s">
        <v>422</v>
      </c>
      <c r="B26" s="5" t="n">
        <v>750000</v>
      </c>
    </row>
    <row r="27" spans="1:6">
      <c r="A27" s="4" t="s">
        <v>423</v>
      </c>
      <c r="B27" s="5" t="n">
        <v>1250000</v>
      </c>
    </row>
    <row r="28" spans="1:6">
      <c r="A28" s="3" t="s">
        <v>416</v>
      </c>
    </row>
    <row r="29" spans="1:6">
      <c r="A29" s="4" t="s">
        <v>289</v>
      </c>
      <c r="B29" s="5" t="n">
        <v>40000000</v>
      </c>
    </row>
    <row r="30" spans="1:6">
      <c r="A30" s="4" t="s">
        <v>301</v>
      </c>
    </row>
    <row r="31" spans="1:6">
      <c r="A31" s="3" t="s">
        <v>419</v>
      </c>
    </row>
    <row r="32" spans="1:6">
      <c r="A32" s="4" t="s">
        <v>302</v>
      </c>
      <c r="C32" s="7" t="n">
        <v>3000000</v>
      </c>
    </row>
    <row r="33" spans="1:6">
      <c r="A33" s="4" t="s">
        <v>303</v>
      </c>
      <c r="E33" s="7" t="n">
        <v>2500000</v>
      </c>
      <c r="F33" s="7" t="n">
        <v>2500000</v>
      </c>
    </row>
    <row r="34" spans="1:6">
      <c r="A34" s="4" t="s">
        <v>424</v>
      </c>
    </row>
    <row r="35" spans="1:6">
      <c r="A35" s="3" t="s">
        <v>419</v>
      </c>
    </row>
    <row r="36" spans="1:6">
      <c r="A36" s="4" t="s">
        <v>302</v>
      </c>
      <c r="B36" s="5" t="n">
        <v>13000000</v>
      </c>
    </row>
    <row r="37" spans="1:6">
      <c r="A37" s="4" t="s">
        <v>425</v>
      </c>
      <c r="B37" s="5" t="n">
        <v>50000000</v>
      </c>
    </row>
    <row r="38" spans="1:6">
      <c r="A38" s="4" t="s">
        <v>426</v>
      </c>
      <c r="B38" s="5" t="n">
        <v>10000000</v>
      </c>
    </row>
    <row r="39" spans="1:6">
      <c r="A39" s="4" t="s">
        <v>303</v>
      </c>
      <c r="B39" s="7" t="n">
        <v>500000</v>
      </c>
    </row>
    <row r="40" spans="1:6">
      <c r="A40" s="4" t="s">
        <v>427</v>
      </c>
    </row>
    <row r="41" spans="1:6">
      <c r="A41" s="3" t="s">
        <v>419</v>
      </c>
    </row>
    <row r="42" spans="1:6">
      <c r="A42" s="4" t="s">
        <v>299</v>
      </c>
      <c r="C42" s="4" t="s">
        <v>300</v>
      </c>
    </row>
    <row r="43" spans="1:6">
      <c r="A43" s="4" t="s">
        <v>428</v>
      </c>
    </row>
    <row r="44" spans="1:6">
      <c r="A44" s="3" t="s">
        <v>419</v>
      </c>
    </row>
    <row r="45" spans="1:6">
      <c r="A45" s="4" t="s">
        <v>299</v>
      </c>
      <c r="B45" s="4" t="s">
        <v>429</v>
      </c>
    </row>
    <row r="46" spans="1:6">
      <c r="A46" s="4" t="s">
        <v>430</v>
      </c>
    </row>
    <row r="47" spans="1:6">
      <c r="A47" s="3" t="s">
        <v>419</v>
      </c>
    </row>
    <row r="48" spans="1:6">
      <c r="A48" s="4" t="s">
        <v>299</v>
      </c>
      <c r="C48" s="4" t="s">
        <v>300</v>
      </c>
    </row>
    <row r="49" spans="1:6">
      <c r="A49" s="4" t="s">
        <v>431</v>
      </c>
    </row>
    <row r="50" spans="1:6">
      <c r="A50" s="3" t="s">
        <v>419</v>
      </c>
    </row>
    <row r="51" spans="1:6">
      <c r="A51" s="4" t="s">
        <v>299</v>
      </c>
      <c r="B51" s="4" t="s">
        <v>429</v>
      </c>
    </row>
    <row r="52" spans="1:6">
      <c r="A52" s="4" t="s">
        <v>432</v>
      </c>
    </row>
    <row r="53" spans="1:6">
      <c r="A53" s="3" t="s">
        <v>419</v>
      </c>
    </row>
    <row r="54" spans="1:6">
      <c r="A54" s="4" t="s">
        <v>433</v>
      </c>
      <c r="B54" s="10" t="n">
        <v>1.5</v>
      </c>
    </row>
    <row r="55" spans="1:6">
      <c r="A55" s="4" t="s">
        <v>434</v>
      </c>
    </row>
    <row r="56" spans="1:6">
      <c r="A56" s="3" t="s">
        <v>419</v>
      </c>
    </row>
    <row r="57" spans="1:6">
      <c r="A57" s="4" t="s">
        <v>299</v>
      </c>
      <c r="B57" s="4" t="s">
        <v>435</v>
      </c>
    </row>
    <row r="58" spans="1:6">
      <c r="A58" s="4" t="s">
        <v>436</v>
      </c>
    </row>
    <row r="59" spans="1:6">
      <c r="A59" s="3" t="s">
        <v>419</v>
      </c>
    </row>
    <row r="60" spans="1:6">
      <c r="A60" s="4" t="s">
        <v>433</v>
      </c>
      <c r="B60" s="10" t="n">
        <v>1.5</v>
      </c>
    </row>
    <row r="61" spans="1:6">
      <c r="A61" s="4" t="s">
        <v>437</v>
      </c>
    </row>
    <row r="62" spans="1:6">
      <c r="A62" s="3" t="s">
        <v>419</v>
      </c>
    </row>
    <row r="63" spans="1:6">
      <c r="A63" s="4" t="s">
        <v>299</v>
      </c>
      <c r="B63" s="4" t="s">
        <v>438</v>
      </c>
    </row>
    <row r="64" spans="1:6">
      <c r="A64" s="4" t="s">
        <v>439</v>
      </c>
    </row>
    <row r="65" spans="1:6">
      <c r="A65" s="3" t="s">
        <v>419</v>
      </c>
    </row>
    <row r="66" spans="1:6">
      <c r="A66" s="4" t="s">
        <v>433</v>
      </c>
      <c r="B66" s="10" t="n">
        <v>2.5</v>
      </c>
    </row>
    <row r="67" spans="1:6">
      <c r="A67" s="4" t="s">
        <v>440</v>
      </c>
    </row>
    <row r="68" spans="1:6">
      <c r="A68" s="3" t="s">
        <v>419</v>
      </c>
    </row>
    <row r="69" spans="1:6">
      <c r="A69" s="4" t="s">
        <v>299</v>
      </c>
      <c r="B69" s="4" t="s">
        <v>441</v>
      </c>
    </row>
    <row r="70" spans="1:6">
      <c r="A70" s="4" t="s">
        <v>442</v>
      </c>
    </row>
    <row r="71" spans="1:6">
      <c r="A71" s="3" t="s">
        <v>419</v>
      </c>
    </row>
    <row r="72" spans="1:6">
      <c r="A72" s="4" t="s">
        <v>433</v>
      </c>
      <c r="B72" s="10" t="n">
        <v>3.5</v>
      </c>
    </row>
    <row r="73" spans="1:6">
      <c r="A73" s="4" t="s">
        <v>443</v>
      </c>
    </row>
    <row r="74" spans="1:6">
      <c r="A74" s="3" t="s">
        <v>419</v>
      </c>
    </row>
    <row r="75" spans="1:6">
      <c r="A75" s="4" t="s">
        <v>299</v>
      </c>
      <c r="B75" s="4" t="s">
        <v>429</v>
      </c>
    </row>
    <row r="76" spans="1:6">
      <c r="A76" s="4" t="s">
        <v>444</v>
      </c>
    </row>
    <row r="77" spans="1:6">
      <c r="A77" s="3" t="s">
        <v>419</v>
      </c>
    </row>
    <row r="78" spans="1:6">
      <c r="A78" s="4" t="s">
        <v>445</v>
      </c>
      <c r="D78" s="7" t="n">
        <v>8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33"/>
    <col customWidth="1" max="5" min="5" width="33"/>
    <col customWidth="1" max="6" min="6" width="27"/>
    <col customWidth="1" max="7" min="7" width="20"/>
    <col customWidth="1" max="8" min="8" width="13"/>
    <col customWidth="1" max="9" min="9" width="24"/>
  </cols>
  <sheetData>
    <row r="1" spans="1:9">
      <c r="A1" s="1" t="s">
        <v>103</v>
      </c>
      <c r="B1" s="2" t="s">
        <v>104</v>
      </c>
      <c r="C1" s="2" t="s">
        <v>105</v>
      </c>
      <c r="D1" s="2" t="s">
        <v>106</v>
      </c>
      <c r="E1" s="2" t="s">
        <v>107</v>
      </c>
      <c r="F1" s="2" t="s">
        <v>53</v>
      </c>
      <c r="G1" s="2" t="s">
        <v>54</v>
      </c>
      <c r="H1" s="2" t="s">
        <v>108</v>
      </c>
      <c r="I1" s="2" t="s">
        <v>109</v>
      </c>
    </row>
    <row r="2" spans="1:9">
      <c r="A2" s="4" t="s">
        <v>110</v>
      </c>
      <c r="B2" s="7" t="n">
        <v>-41132948</v>
      </c>
      <c r="C2" s="7" t="n">
        <v>-41132948</v>
      </c>
      <c r="D2" s="7" t="n">
        <v>0</v>
      </c>
      <c r="E2" s="7" t="n">
        <v>0</v>
      </c>
      <c r="F2" s="7" t="n">
        <v>0</v>
      </c>
      <c r="G2" s="7" t="n">
        <v>0</v>
      </c>
      <c r="H2" s="7" t="n">
        <v>0</v>
      </c>
      <c r="I2" s="7" t="n">
        <v>0</v>
      </c>
    </row>
    <row r="3" spans="1:9">
      <c r="A3" s="4" t="s">
        <v>111</v>
      </c>
      <c r="D3" s="5" t="n">
        <v>0</v>
      </c>
      <c r="E3" s="5" t="n">
        <v>0</v>
      </c>
    </row>
    <row r="4" spans="1:9">
      <c r="A4" s="3" t="s">
        <v>112</v>
      </c>
    </row>
    <row r="5" spans="1:9">
      <c r="A5" s="4" t="s">
        <v>113</v>
      </c>
      <c r="B5" s="5" t="n">
        <v>4388937</v>
      </c>
      <c r="C5" s="5" t="n">
        <v>4388937</v>
      </c>
    </row>
    <row r="6" spans="1:9">
      <c r="A6" s="4" t="s">
        <v>114</v>
      </c>
      <c r="B6" s="5" t="n">
        <v>-1278249</v>
      </c>
      <c r="C6" s="5" t="n">
        <v>-1278249</v>
      </c>
    </row>
    <row r="7" spans="1:9">
      <c r="A7" s="4" t="s">
        <v>115</v>
      </c>
      <c r="B7" s="5" t="n">
        <v>-38022260</v>
      </c>
      <c r="C7" s="5" t="n">
        <v>-38022260</v>
      </c>
    </row>
    <row r="8" spans="1:9">
      <c r="A8" s="4" t="s">
        <v>110</v>
      </c>
      <c r="B8" s="5" t="n">
        <v>-41132948</v>
      </c>
      <c r="C8" s="5" t="n">
        <v>-41132948</v>
      </c>
      <c r="D8" s="7" t="n">
        <v>0</v>
      </c>
      <c r="E8" s="7" t="n">
        <v>0</v>
      </c>
      <c r="F8" s="5" t="n">
        <v>0</v>
      </c>
      <c r="G8" s="5" t="n">
        <v>0</v>
      </c>
      <c r="H8" s="5" t="n">
        <v>0</v>
      </c>
      <c r="I8" s="5" t="n">
        <v>0</v>
      </c>
    </row>
    <row r="9" spans="1:9">
      <c r="A9" s="4" t="s">
        <v>111</v>
      </c>
      <c r="D9" s="5" t="n">
        <v>0</v>
      </c>
      <c r="E9" s="5" t="n">
        <v>0</v>
      </c>
    </row>
    <row r="10" spans="1:9">
      <c r="A10" s="3" t="s">
        <v>112</v>
      </c>
    </row>
    <row r="11" spans="1:9">
      <c r="A11" s="4" t="s">
        <v>113</v>
      </c>
      <c r="B11" s="5" t="n">
        <v>-9234381</v>
      </c>
    </row>
    <row r="12" spans="1:9">
      <c r="A12" s="4" t="s">
        <v>116</v>
      </c>
      <c r="D12" s="5" t="n">
        <v>13533267</v>
      </c>
      <c r="E12" s="5" t="n">
        <v>22746667</v>
      </c>
    </row>
    <row r="13" spans="1:9">
      <c r="A13" s="4" t="s">
        <v>117</v>
      </c>
      <c r="B13" s="5" t="n">
        <v>-26684115</v>
      </c>
      <c r="C13" s="5" t="n">
        <v>0</v>
      </c>
      <c r="D13" s="7" t="n">
        <v>135333</v>
      </c>
      <c r="E13" s="7" t="n">
        <v>227467</v>
      </c>
      <c r="F13" s="5" t="n">
        <v>89033692</v>
      </c>
      <c r="G13" s="5" t="n">
        <v>-7558112</v>
      </c>
      <c r="H13" s="5" t="n">
        <v>81838380</v>
      </c>
      <c r="I13" s="5" t="n">
        <v>-108522495</v>
      </c>
    </row>
    <row r="14" spans="1:9">
      <c r="A14" s="4" t="s">
        <v>118</v>
      </c>
      <c r="B14" s="5" t="n">
        <v>-38022260</v>
      </c>
      <c r="C14" s="5" t="n">
        <v>-38022260</v>
      </c>
    </row>
    <row r="15" spans="1:9">
      <c r="A15" s="3" t="s">
        <v>112</v>
      </c>
    </row>
    <row r="16" spans="1:9">
      <c r="A16" s="4" t="s">
        <v>113</v>
      </c>
      <c r="B16" s="5" t="n">
        <v>1516025</v>
      </c>
      <c r="G16" s="5" t="n">
        <v>565513</v>
      </c>
      <c r="H16" s="5" t="n">
        <v>565513</v>
      </c>
      <c r="I16" s="5" t="n">
        <v>950512</v>
      </c>
    </row>
    <row r="17" spans="1:9">
      <c r="A17" s="4" t="s">
        <v>114</v>
      </c>
      <c r="B17" s="5" t="n">
        <v>-745000</v>
      </c>
      <c r="G17" s="5" t="n">
        <v>-745000</v>
      </c>
      <c r="H17" s="5" t="n">
        <v>-745000</v>
      </c>
    </row>
    <row r="18" spans="1:9">
      <c r="A18" s="4" t="s">
        <v>119</v>
      </c>
      <c r="E18" s="5" t="n">
        <v>22746667</v>
      </c>
    </row>
    <row r="19" spans="1:9">
      <c r="A19" s="4" t="s">
        <v>120</v>
      </c>
      <c r="B19" s="5" t="n">
        <v>-113733333</v>
      </c>
      <c r="C19" s="5" t="n">
        <v>38022260</v>
      </c>
      <c r="E19" s="7" t="n">
        <v>227467</v>
      </c>
      <c r="F19" s="5" t="n">
        <v>-132202468</v>
      </c>
      <c r="G19" s="5" t="n">
        <v>-7378625</v>
      </c>
      <c r="H19" s="5" t="n">
        <v>-139353626</v>
      </c>
      <c r="I19" s="5" t="n">
        <v>-12401967</v>
      </c>
    </row>
    <row r="20" spans="1:9">
      <c r="A20" s="4" t="s">
        <v>121</v>
      </c>
      <c r="B20" s="5" t="n">
        <v>0</v>
      </c>
      <c r="F20" s="5" t="n">
        <v>97071040</v>
      </c>
      <c r="G20" s="5" t="n">
        <v>0</v>
      </c>
      <c r="H20" s="5" t="n">
        <v>97071040</v>
      </c>
      <c r="I20" s="5" t="n">
        <v>-97071040</v>
      </c>
    </row>
    <row r="21" spans="1:9">
      <c r="A21" s="4" t="s">
        <v>122</v>
      </c>
      <c r="D21" s="5" t="n">
        <v>13533267</v>
      </c>
    </row>
    <row r="22" spans="1:9">
      <c r="A22" s="4" t="s">
        <v>123</v>
      </c>
      <c r="B22" s="5" t="n">
        <v>124129590</v>
      </c>
      <c r="D22" s="7" t="n">
        <v>135333</v>
      </c>
      <c r="F22" s="5" t="n">
        <v>123994257</v>
      </c>
      <c r="H22" s="5" t="n">
        <v>124129590</v>
      </c>
    </row>
    <row r="23" spans="1:9">
      <c r="A23" s="4" t="s">
        <v>124</v>
      </c>
      <c r="B23" s="5" t="n">
        <v>259727</v>
      </c>
      <c r="F23" s="5" t="n">
        <v>259727</v>
      </c>
      <c r="H23" s="5" t="n">
        <v>259727</v>
      </c>
    </row>
    <row r="24" spans="1:9">
      <c r="A24" s="4" t="s">
        <v>125</v>
      </c>
      <c r="B24" s="5" t="n">
        <v>-88864</v>
      </c>
      <c r="F24" s="5" t="n">
        <v>-88864</v>
      </c>
      <c r="H24" s="5" t="n">
        <v>-88864</v>
      </c>
    </row>
    <row r="25" spans="1:9">
      <c r="A25" s="4" t="s">
        <v>116</v>
      </c>
      <c r="D25" s="5" t="n">
        <v>13533267</v>
      </c>
      <c r="E25" s="5" t="n">
        <v>22746667</v>
      </c>
    </row>
    <row r="26" spans="1:9">
      <c r="A26" s="4" t="s">
        <v>117</v>
      </c>
      <c r="B26" s="7" t="n">
        <v>-26684115</v>
      </c>
      <c r="C26" s="7" t="n">
        <v>0</v>
      </c>
      <c r="D26" s="7" t="n">
        <v>135333</v>
      </c>
      <c r="E26" s="7" t="n">
        <v>227467</v>
      </c>
      <c r="F26" s="7" t="n">
        <v>89033692</v>
      </c>
      <c r="G26" s="7" t="n">
        <v>-7558112</v>
      </c>
      <c r="H26" s="7" t="n">
        <v>81838380</v>
      </c>
      <c r="I26" s="7" t="n">
        <v>-108522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113</v>
      </c>
      <c r="B4" s="7" t="n">
        <v>-20107558</v>
      </c>
      <c r="C4" s="7" t="n">
        <v>8091905</v>
      </c>
    </row>
    <row r="5" spans="1:3">
      <c r="A5" s="3" t="s">
        <v>128</v>
      </c>
    </row>
    <row r="6" spans="1:3">
      <c r="A6" s="4" t="s">
        <v>74</v>
      </c>
      <c r="B6" s="5" t="n">
        <v>687483</v>
      </c>
      <c r="C6" s="5" t="n">
        <v>295834</v>
      </c>
    </row>
    <row r="7" spans="1:3">
      <c r="A7" s="4" t="s">
        <v>129</v>
      </c>
      <c r="B7" s="5" t="n">
        <v>585654</v>
      </c>
      <c r="C7" s="5" t="n">
        <v>575090</v>
      </c>
    </row>
    <row r="8" spans="1:3">
      <c r="A8" s="4" t="s">
        <v>130</v>
      </c>
      <c r="B8" s="5" t="n">
        <v>26272248</v>
      </c>
      <c r="C8" s="5" t="n">
        <v>0</v>
      </c>
    </row>
    <row r="9" spans="1:3">
      <c r="A9" s="4" t="s">
        <v>131</v>
      </c>
      <c r="B9" s="5" t="n">
        <v>1667</v>
      </c>
      <c r="C9" s="5" t="n">
        <v>0</v>
      </c>
    </row>
    <row r="10" spans="1:3">
      <c r="A10" s="3" t="s">
        <v>132</v>
      </c>
    </row>
    <row r="11" spans="1:3">
      <c r="A11" s="4" t="s">
        <v>133</v>
      </c>
      <c r="B11" s="5" t="n">
        <v>-1113522</v>
      </c>
      <c r="C11" s="5" t="n">
        <v>-366478</v>
      </c>
    </row>
    <row r="12" spans="1:3">
      <c r="A12" s="4" t="s">
        <v>134</v>
      </c>
      <c r="B12" s="5" t="n">
        <v>-487344</v>
      </c>
      <c r="C12" s="5" t="n">
        <v>-920310</v>
      </c>
    </row>
    <row r="13" spans="1:3">
      <c r="A13" s="4" t="s">
        <v>31</v>
      </c>
      <c r="B13" s="5" t="n">
        <v>-416464</v>
      </c>
      <c r="C13" s="5" t="n">
        <v>-223101</v>
      </c>
    </row>
    <row r="14" spans="1:3">
      <c r="A14" s="4" t="s">
        <v>36</v>
      </c>
      <c r="B14" s="5" t="n">
        <v>415385</v>
      </c>
      <c r="C14" s="5" t="n">
        <v>-147344</v>
      </c>
    </row>
    <row r="15" spans="1:3">
      <c r="A15" s="4" t="s">
        <v>39</v>
      </c>
      <c r="B15" s="5" t="n">
        <v>1546144</v>
      </c>
      <c r="C15" s="5" t="n">
        <v>140932</v>
      </c>
    </row>
    <row r="16" spans="1:3">
      <c r="A16" s="4" t="s">
        <v>43</v>
      </c>
      <c r="B16" s="5" t="n">
        <v>278795</v>
      </c>
      <c r="C16" s="5" t="n">
        <v>-79790</v>
      </c>
    </row>
    <row r="17" spans="1:3">
      <c r="A17" s="4" t="s">
        <v>40</v>
      </c>
      <c r="B17" s="5" t="n">
        <v>198503</v>
      </c>
      <c r="C17" s="5" t="n">
        <v>251515</v>
      </c>
    </row>
    <row r="18" spans="1:3">
      <c r="A18" s="4" t="s">
        <v>41</v>
      </c>
      <c r="B18" s="5" t="n">
        <v>-552050</v>
      </c>
      <c r="C18" s="5" t="n">
        <v>-140000</v>
      </c>
    </row>
    <row r="19" spans="1:3">
      <c r="A19" s="4" t="s">
        <v>135</v>
      </c>
      <c r="B19" s="5" t="n">
        <v>7308941</v>
      </c>
      <c r="C19" s="5" t="n">
        <v>7478253</v>
      </c>
    </row>
    <row r="20" spans="1:3">
      <c r="A20" s="3" t="s">
        <v>136</v>
      </c>
    </row>
    <row r="21" spans="1:3">
      <c r="A21" s="4" t="s">
        <v>137</v>
      </c>
      <c r="B21" s="5" t="n">
        <v>-198503</v>
      </c>
      <c r="C21" s="5" t="n">
        <v>-251515</v>
      </c>
    </row>
    <row r="22" spans="1:3">
      <c r="A22" s="4" t="s">
        <v>138</v>
      </c>
      <c r="B22" s="5" t="n">
        <v>10852</v>
      </c>
      <c r="C22" s="5" t="n">
        <v>288494</v>
      </c>
    </row>
    <row r="23" spans="1:3">
      <c r="A23" s="4" t="s">
        <v>139</v>
      </c>
      <c r="B23" s="5" t="n">
        <v>-79170</v>
      </c>
      <c r="C23" s="5" t="n">
        <v>-93297</v>
      </c>
    </row>
    <row r="24" spans="1:3">
      <c r="A24" s="4" t="s">
        <v>140</v>
      </c>
      <c r="B24" s="5" t="n">
        <v>-722944</v>
      </c>
      <c r="C24" s="5" t="n">
        <v>-877583</v>
      </c>
    </row>
    <row r="25" spans="1:3">
      <c r="A25" s="4" t="s">
        <v>141</v>
      </c>
      <c r="B25" s="5" t="n">
        <v>-989765</v>
      </c>
      <c r="C25" s="5" t="n">
        <v>-933901</v>
      </c>
    </row>
    <row r="26" spans="1:3">
      <c r="A26" s="3" t="s">
        <v>142</v>
      </c>
    </row>
    <row r="27" spans="1:3">
      <c r="A27" s="4" t="s">
        <v>143</v>
      </c>
      <c r="B27" s="5" t="n">
        <v>98600</v>
      </c>
      <c r="C27" s="5" t="n">
        <v>66000</v>
      </c>
    </row>
    <row r="28" spans="1:3">
      <c r="A28" s="4" t="s">
        <v>144</v>
      </c>
      <c r="B28" s="5" t="n">
        <v>-250000</v>
      </c>
      <c r="C28" s="5" t="n">
        <v>-150000</v>
      </c>
    </row>
    <row r="29" spans="1:3">
      <c r="A29" s="4" t="s">
        <v>145</v>
      </c>
      <c r="B29" s="5" t="n">
        <v>86891920</v>
      </c>
      <c r="C29" s="5" t="n">
        <v>0</v>
      </c>
    </row>
    <row r="30" spans="1:3">
      <c r="A30" s="4" t="s">
        <v>146</v>
      </c>
      <c r="B30" s="5" t="n">
        <v>-79068912</v>
      </c>
      <c r="C30" s="5" t="n">
        <v>-2565387</v>
      </c>
    </row>
    <row r="31" spans="1:3">
      <c r="A31" s="4" t="s">
        <v>147</v>
      </c>
      <c r="B31" s="5" t="n">
        <v>7671608</v>
      </c>
      <c r="C31" s="5" t="n">
        <v>-2649387</v>
      </c>
    </row>
    <row r="32" spans="1:3">
      <c r="A32" s="4" t="s">
        <v>148</v>
      </c>
      <c r="B32" s="5" t="n">
        <v>13990784</v>
      </c>
      <c r="C32" s="5" t="n">
        <v>3894965</v>
      </c>
    </row>
    <row r="33" spans="1:3">
      <c r="A33" s="4" t="s">
        <v>149</v>
      </c>
      <c r="B33" s="5" t="n">
        <v>4947671</v>
      </c>
      <c r="C33" s="5" t="n">
        <v>3778098</v>
      </c>
    </row>
    <row r="34" spans="1:3">
      <c r="A34" s="4" t="s">
        <v>150</v>
      </c>
      <c r="B34" s="5" t="n">
        <v>18938455</v>
      </c>
      <c r="C34" s="5" t="n">
        <v>7673063</v>
      </c>
    </row>
    <row r="35" spans="1:3">
      <c r="A35" s="3" t="s">
        <v>151</v>
      </c>
    </row>
    <row r="36" spans="1:3">
      <c r="A36" s="4" t="s">
        <v>152</v>
      </c>
      <c r="B36" s="7" t="n">
        <v>37237670</v>
      </c>
      <c r="C3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3:34Z</dcterms:created>
  <dcterms:modified xmlns:dcterms="http://purl.org/dc/terms/" xmlns:xsi="http://www.w3.org/2001/XMLSchema-instance" xsi:type="dcterms:W3CDTF">2018-08-08T16:33:34Z</dcterms:modified>
</cp:coreProperties>
</file>